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 sheetId="6" r:id="rId6"/>
    <s:sheet name="NATURE OF BUSINESS AND SUMMARY " sheetId="7" r:id="rId7"/>
    <s:sheet name="MANAGEMENT'S PLANS" sheetId="8" r:id="rId8"/>
    <s:sheet name="PROPERTY AND EQUIPMENT" sheetId="9" r:id="rId9"/>
    <s:sheet name="INTANGIBLE ASSETS" sheetId="10" r:id="rId10"/>
    <s:sheet name="INCOME TAXES" sheetId="11" r:id="rId11"/>
    <s:sheet name="STOCKHOLDERS' EQUITY" sheetId="12" r:id="rId12"/>
    <s:sheet name="STOCK BASED COMPENSATION" sheetId="13" r:id="rId13"/>
    <s:sheet name="RELATED PARTY" sheetId="14" r:id="rId14"/>
    <s:sheet name="RETIREMENT PLAN" sheetId="15" r:id="rId15"/>
    <s:sheet name="SUBSEQUENT EVENTS" sheetId="16" r:id="rId16"/>
    <s:sheet name="NATURE OF BUSINESS AND SUMMAR17" sheetId="17" r:id="rId17"/>
    <s:sheet name="PROPERTY AND EQUIPMENT (Tables)" sheetId="18" r:id="rId18"/>
    <s:sheet name="INTANGIBLE ASSETS (Tables)" sheetId="19" r:id="rId19"/>
    <s:sheet name="STOCK BASED COMPENSATION (Table" sheetId="20" r:id="rId20"/>
    <s:sheet name="MANAGEMENT'S PLANS (Details)" sheetId="21" r:id="rId21"/>
    <s:sheet name="PROPERTY AND EQUIPMENT (Schedul" sheetId="22" r:id="rId22"/>
    <s:sheet name="PROPERTY AND EQUIPMENT (Narrati" sheetId="23" r:id="rId23"/>
    <s:sheet name="INTANGIBLE ASSETS (Schedule of " sheetId="24" r:id="rId24"/>
    <s:sheet name="INTANGIBLE ASSETS (Narrative) (" sheetId="25" r:id="rId25"/>
    <s:sheet name="STOCKHOLDERS' EQUITY (Details)" sheetId="26" r:id="rId26"/>
    <s:sheet name="STOCK BASED COMPENSATION (Narra" sheetId="27" r:id="rId27"/>
    <s:sheet name="STOCK BASED COMPENSATION (Sched" sheetId="28" r:id="rId28"/>
    <s:sheet name="STOCK BASED COMPENSATION (Summa" sheetId="29" r:id="rId29"/>
    <s:sheet name="RELATED PARTY (Details)" sheetId="30" r:id="rId30"/>
    <s:sheet name="RETIREMENT PLAN (Narrative) (De"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36">
  <si>
    <t>Document and Entity Information - shares</t>
  </si>
  <si>
    <t>6 Months Ended</t>
  </si>
  <si>
    <t>Jun. 30, 2016</t>
  </si>
  <si>
    <t>Aug. 12, 2016</t>
  </si>
  <si>
    <t>Document and Entity Information [Abstract]</t>
  </si>
  <si>
    <t>Entity Registrant Name</t>
  </si>
  <si>
    <t>Lightwave Logic, Inc.</t>
  </si>
  <si>
    <t>Entity Central Index Key</t>
  </si>
  <si>
    <t>Document Type</t>
  </si>
  <si>
    <t>10-Q</t>
  </si>
  <si>
    <t>Document Period End Date</t>
  </si>
  <si>
    <t>Jun. 30,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 xml:space="preserve"> </t>
  </si>
  <si>
    <t>Common stock $0.001 par value, 250,000,000 authorized 65,608,306 and 65,237,879 issued and outstanding at June 30, 2016 and December 31, 2015</t>
  </si>
  <si>
    <t>Additional paid-in-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30, 2015</t>
  </si>
  <si>
    <t>Income Statement [Abstract]</t>
  </si>
  <si>
    <t>NET SALES</t>
  </si>
  <si>
    <t>COST AND EXPENSE</t>
  </si>
  <si>
    <t>Research and development</t>
  </si>
  <si>
    <t>General and administrative</t>
  </si>
  <si>
    <t>TOTAL COST AND EXPENSE</t>
  </si>
  <si>
    <t>LOSS FROM OPERATIONS</t>
  </si>
  <si>
    <t>OTHER INCOME (EXPENSE)</t>
  </si>
  <si>
    <t>Interest income</t>
  </si>
  <si>
    <t>Commitment fee</t>
  </si>
  <si>
    <t>NET LOSS</t>
  </si>
  <si>
    <t>Basic and Diluted Loss per Share</t>
  </si>
  <si>
    <t>Basic and Diluted Weighted Average Number of Shares</t>
  </si>
  <si>
    <t>STATEMENT OF STOCKHOLDERS' EQUITY - 6 months ended Jun. 30, 2016 - USD ($)</t>
  </si>
  <si>
    <t>Common Stock [Member]</t>
  </si>
  <si>
    <t>Paid-in Capital [Member]</t>
  </si>
  <si>
    <t>Accumulated Deficit [Member]</t>
  </si>
  <si>
    <t>Total</t>
  </si>
  <si>
    <t>Balance at Dec. 31, 2015</t>
  </si>
  <si>
    <t>Balance, shares at Dec. 31, 2015</t>
  </si>
  <si>
    <t>Common stock issued for services</t>
  </si>
  <si>
    <t>Common stock issued for services, shares</t>
  </si>
  <si>
    <t>Options issued for services</t>
  </si>
  <si>
    <t>Warrants issued for services</t>
  </si>
  <si>
    <t>Net loss</t>
  </si>
  <si>
    <t>Balance at Jun. 30, 2016</t>
  </si>
  <si>
    <t>Balance, shares at Jun. 30, 2016</t>
  </si>
  <si>
    <t>STATEMENTS OF CASH FLOW - USD ($)</t>
  </si>
  <si>
    <t>CASH FLOWS FROM OPERATING ACTIVITIES</t>
  </si>
  <si>
    <t>Adjustment to reconcile net loss to net cash used in operating activities</t>
  </si>
  <si>
    <t>Stock options issued for services</t>
  </si>
  <si>
    <t>Common stock issued for services and fees</t>
  </si>
  <si>
    <t>Depreciation and amortization</t>
  </si>
  <si>
    <t>Gain on disposal of property and equipment</t>
  </si>
  <si>
    <t>(Increase) decrease in assets</t>
  </si>
  <si>
    <t>Increase (decrease) in liabilities</t>
  </si>
  <si>
    <t>Accounts payable and accrued expenses-related parties</t>
  </si>
  <si>
    <t>Net cash used in operating activities</t>
  </si>
  <si>
    <t>CASH FLOWS FROM INVESTING ACTIVITIES</t>
  </si>
  <si>
    <t>Cost of intangibles</t>
  </si>
  <si>
    <t>Purchase of property and equipment</t>
  </si>
  <si>
    <t>Sale of property and equipment</t>
  </si>
  <si>
    <t>Net cash used in investing activities</t>
  </si>
  <si>
    <t>CASH FLOWS FROM FINANCING ACTIVITIES</t>
  </si>
  <si>
    <t>Issuance of common stock, private placement</t>
  </si>
  <si>
    <t>Net cash provided by financing activities</t>
  </si>
  <si>
    <t>NET DECREASE IN CASH AND CASH EQUIVALENTS</t>
  </si>
  <si>
    <t>CASH AND CASH EQUIVALENTS - BEGINNING OF PERIOD</t>
  </si>
  <si>
    <t>CASH AND CASH EQUIVALENTS - END OF PERIOD</t>
  </si>
  <si>
    <t>NATURE OF BUSINESS AND SUMMARY OF SIGNIFICANT ACCOUNTING POLICIES</t>
  </si>
  <si>
    <t>Organization, Consolidation and Presentation of Financial Statements [Abstract]</t>
  </si>
  <si>
    <t>NOTE
1-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5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5, as filed with the Securities and Exchange Commission. The interim operating results for
the three and six months ending June 30, 2016 may not be indicative of operating results expected for the full year.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 The
Companys current development activities are subject to significant risks and uncertainties, including failing to secure
additional funding to operationalize the Companys technology now under development. 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Loss
per Share The
Company follows Financial Accounting Standards Board Accounting Standards Codification (FASB ASC) 260, Earnings
per Share, resulting in the presentation of basic and diluted earnings per share. Because the Company reported a net loss
in 2016 and 2015, common stock equivalents, including stock options and warrants were anti-dilutive; therefore, the amounts reported
for basic and dilutive loss per share were the same.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 Recently
Adopted Accounting Pronouncements As
of June 30, 2016 and for the period then ended, there were no recently adopted accounting pronouncements that had a material effect
on the Companys financial statements. Recently
Issued Accounting Pronouncements Not Yet Adopted As
of June 30, 2016, there are no recently issued accounting standards not yet adopted which would have a material effect on the
Companys financial statements through 2017.</t>
  </si>
  <si>
    <t>MANAGEMENT'S PLANS</t>
  </si>
  <si>
    <t>MANAGEMENT'S PLANS [Abstract]</t>
  </si>
  <si>
    <t>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2,150,000. Based upon the current cash position and expenditures
of approximately $300,000 per month and no debt service, management believes the Company has sufficient funds currently to finance
its operations through February 2017. In January 2016, the Company signed a Purchase Agreement with an institutional investor to
sell up to $20,000,000 of common stock. A Registration Statement related to the transaction with the U.S. Securities and Exchange
Commission registering 5,000,000 shares of the Companys common stock went effective on April 7, 2016. Under the Purchase
Agreement and at Company's sole discretion, the institutional investor has committed to invest up to $20,000,000 in common
stock over a 36-month period.</t>
  </si>
  <si>
    <t>PROPERTY AND EQUIPMENT</t>
  </si>
  <si>
    <t>Property, Plant and Equipment [Abstract]</t>
  </si>
  <si>
    <t>NOTE 3  PROPERTY AND EQUIPMENT Property and equipment consists of the following:
June 30, 2016
December 31 2015
Office equipment $ 52,488 $ 51,323
Lab equipment 693,869 722,555
Furniture 26,028 26,028
Leasehold Improvements 231,859 231,859
1,004,244 1,031,765
Less: Accumulated depreciation 593,760 536,703
$ 410,484 $ 495,062 Depreciation expense for the six months ending June 30, 2016
and 2015 was $89,627 and $74,153. Depreciation expense for the three months ending June 30, 2016 and 2015 was $44,169 and $37,407.
During the second quarter of 2016, the company sold equipment for proceeds of $19,500 and a gain of $644.</t>
  </si>
  <si>
    <t>INTANGIBLE ASSETS</t>
  </si>
  <si>
    <t>Goodwill and Intangible Assets Disclosure [Abstract]</t>
  </si>
  <si>
    <t>NOTE 4  INTANGIBLE ASSETS 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the remaining legal life and Chromophore patent granted by the Australian Patent Office in November 2012 which is amortized
over the remaining legal life. Certain patent applications are abandoned by the Company when the claims are covered by patents
already granted to the Company. Patent applications abandoned have been written off at full capitalized cost. No amortization expense
has been recorded on the remaining patent applications since patents have yet to be granted. Patents consists of the following:
June 30, 2016
December 31, 2015
Patents $ 705,727 $ 690,162
Less: Accumulated amortization 78,341 70,395
$ 627,386 $ 619,767 Amortization expense for the six months
ending June 30, 2016 and 2015 was $7,946 and $7,431. Amortization expense for the three months ending June 30, 2016 and 2015 was
$3,973 and $3,716. Expense for abandoned patents for claims covered by patents already granted to the Company are recorded in research
and development expenses and for the three months and six months ending June 30, 2016 and 2015 were $0 and $0.</t>
  </si>
  <si>
    <t>INCOME TAXES</t>
  </si>
  <si>
    <t>Income Tax Disclosure [Abstract]</t>
  </si>
  <si>
    <t>NOTE 5  INCOME TAXES There is no income tax benefit for the losses
for the three and six months ended June 30, 2016 and 2015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16, the Company had no unrecognized tax benefits, or any tax related interest or penalties. There were no changes in the Companys
unrecognized tax benefits during the period ended June 30, 2016. The Company did not recognize any interest or penalties during
2016 related to unrecognized tax benefits. With few exceptions, the U.S. and state income tax returns filed for the tax years ending
on December 31, 2012 and thereafter are subject to examination by the relevant taxing authorities.</t>
  </si>
  <si>
    <t>Equity [Abstract]</t>
  </si>
  <si>
    <t>NOTE 6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October 2013, the Company issued
an option to a new director to purchase 200,000 shares of common stock at a purchase price of $0.93 per share for a directorship
commencing November 1, 2013. The option was valued at $174,106 using the Black-Scholes option pricing model. The option expires
in 10 years with 50,000 vesting in annual installments commencing November 1, 2013. The option is expensed over the vesting terms.
For the six month ending June 30, 2016, the Company recognized $21,704 of expense. For the three months ending June 30, 2016, the
Company recognized $10,852 of expense. As of June 30, 2016, the option to purchase 200,000 shares of common stock is still outstanding. In March 2014, the Company issued options
to a new employee to purchase 30,000 shares of common stock at a purchase price of $0.92 per share. The options were valued at
$23,304, fair value, using the Black-Scholes Option Pricing Formula. The options expire in 10 years vesting in quarterly equal
installments of 3,750 from date of employment. The options are expensed over the vesting terms. For the three and six months ending
June 30, 2016, the Company recognized $0 and $1,552 of expense. As of June 30, 2016, the options to purchase 30,000 shares of common
stock are still outstanding. In March 2014, the Company issued options
to a new employee to purchase 75,000 shares of common stock at a purchase price of $0.92 per share. The options were valued at
$58,384, fair value, using the Black-Scholes Option Pricing Formula. The options expire in 10 years vesting in quarterly equal
installments of 9,375 from date of employment. The options are expensed over the vesting terms. For the three and six months ending
June 30, 2016, the Company recognized $0 and $4,363 of expense. As of June 30, 2016, the options to purchase 75,000 shares of common
stock are still outstanding. In March 2014, the Company issued options
to a new employee to purchase 50,000 shares of common stock at a purchase price of $0.92 per share. The options were valued at
$38,922, fair value, using the Black-Scholes Option Pricing Formula. The options expire in 10 years vesting in quarterly equal
installments of 6,250 from date of employment. The options are expensed over the vesting terms. For the three and six month ending
June 30, 2016, the Company recognized $0 and $3,331 of expense. As of June 30, 2016, the options to purchase 50,000 shares of common
stock are still outstanding. In May 2014, the Company issued options
to a new director to purchase 200,000 shares of common stock at a purchase price of $0.763 per share. The options were valued at
$122,515 using the Black-Scholes Option Pricing Formula. The options expire in 10 years with 50,000 vesting immediately and the
remainder vesting in annual equal installments of 50,000 commencing on the one year anniversary of the date of grant. The options
are expensed over the vesting terms. For the six month ending June 30, 2016, the Company recognized $15,272 of expense. For the
three months ending June 30, 2016, the Company recognized $7,636 of expense. As of June 30, 2016, the options to purchase 200,000
shares of common stock are still outstanding. During July 2015, the Company issued
a warrant to purchase 125,000 shares of common stock at a purchase price of $0.70 per share for accounting services to be rendered
over a twelve month period commencing July 1, 2015. The warrant was valued at $46,897, fair value at December 31, 2015, using the
Black-Scholes Option Pricing Formula, vesting over the next twelve months with 10,416 vesting immediately, 10,416 vesting per month
on the first day of the next ten months and 10,424 vesting on the first day of the twelfth month of the corresponding service agreement.
The warrant expires in five years. The expense is being recognized based on service terms of the agreement over a twelve month
period. For the six months ending June 30, 2016, the Company recognized $23,452 of expense. For the three months ending June 30,
2016, the Company recognized $11,336 of expense. As of June 30, 2016, the warrants to purchase 125,000 shares of common stock are
still outstanding. During August 2015, under the 2007 Employee
Stock Option Plan, the Company issued an option to an employee to purchase 50,000 shares of common stock at a purchase price of
$0.67 per share. The option was valued at $19,930, fair value, using the Black-Scholes Option Pricing Formula. The option expires
in 10 years and vests 12,500 immediately and the remaining in equal quarterly installments of 12,500 over the next three quarters.
The option is expensed over the vesting terms. For the six month ending June 30, 2016, the Company recognized $7,203 of expense.
For the three months ending June 30, 2016, the Company recognized $2,213 of expense. As of June 30, 2016, the options to purchase
50,000 shares of common stock are still outstanding. During August 2015, under the 2007 Employee
Stock Option Plan, the Company issued an option to three employees to purchase 75,000 shares of common stock at a purchase price
of $0.69 per share. The option was valued at $32,734, fair value, using the Black-Scholes Option Pricing Formula. The option expires
in 10 years and vests 15,000 immediately and the remaining in equal quarterly installments of 15,000 over the next four quarters.
The option is expensed over the vesting terms. For the six month ending June 30, 2016, the Company recognized $13,089 of expense.
For the three months ending June 30, 2016, the Company recognized $6,561 of expense. As of June 30, 2016, the options to purchase
75,000 shares of common stock are still outstanding. During August 2015, under the 2007 Employee
Stock Option Plan, the Company issued an option to a new director to purchase 200,000 shares of common stock at a purchase price
of $0.69 per share. The option was valued at $90,615, fair value, using the Black-Scholes Option Pricing Formula. The option expires
in 10 years and vests 50,000 immediately and the remaining in equal annual installments of 50,000 over the next three years. The
option is expensed over the vesting terms. For the six month ending June 30, 2016, the Company recognized $11,296 of expense. For
the three months ending June 30, 2016, the Company recognized $5,648 of expense. As of June 30, 2016, the options to purchase 200,000
shares of common stock are still outstanding. During October 2015, under the 2007
Employee Stock Option Plan, the Company issued options to a new employee to purchase 35,000 shares of common stock at a purchase
price of $0.74 per share. The option was valued at $16,393, fair value, using the Black-Scholes Option Pricing Formula. The options
expire October 12, 2025 with 4,375 shares vesting on the anniversary date of the third month of employment and the remaining vesting
in seven equal installments of 4,375 at the end of every three month period thereafter. The option is expensed over the vesting
terms. For the six month ending June 30, 2016, the Company recognized $4,095 of expense. For the three month ending June
30, 2016, the Company recognized $2,049 of expense. As of June 30, 2016, the options to purchase 35,000 shares of common stock
are still outstanding. During November 2015, under the 2007
Employee Stock Option Plan, the Company granted options effective January 1, 2016 to the Chief Executive Officer to purchase 100,000
shares of common stock at a purchase price of $0.86 per share. The options expire November 9, 2025 with 12,500 shares vesting on
January 1, 2016 and the remaining vesting quarterly in equal installments of 12,500 options commencing April 1, 2016. The options
were valued at $33,108, fair value, using the Black-Scholes Option Pricing Formula. The option is expensed over the vesting terms.
For the six month ending June 30, 2016, the Company recognized $12,371 of expense. For the three month ending June 30, 2016, the
Company recognized $4,139 of expense. As of June 30, 2016, the options to purchase 100,000 shares of common stock are still outstanding. In December 2015, the board of directors
approved a grant to a senior advisor effective January 1, 2016 of a warrant to purchase up to 125,000 shares of common stock at
a purchase price of $0.60 per share. Using the Black-Scholes Option Pricing Formula, the warrant was valued at $44,868, fair value.
The warrant expires in 5 years and vests 31,250 immediately and the remaining in equal monthly installments of 9,375 over the next
10 months. The warrant is expensed over the vesting terms. For the six months ending June 30, 2016, the Company recognized $23,286
of expense. For the three months ending June 30, 2016, the Company recognized $11,687 of expense. As of June 30, 2016, the warrant
to purchase 125,000 shares of common stock is still outstanding. In January 2016, the Company signed
a Purchase Agreement with an institutional investor to sell up to $20,000,000 of common stock. The Company also entered into a
Registration Rights Agreement with the institutional investor whereby the Company agreed to file a registration statement related
to the transaction with the U.S. Securities and Exchange Commission registering 5,000,000 shares of the Companys common
stock. The registration statement was filed on March 25, 2016. The registration became effective April 7, 2016. Under the Purchase
Agreement and at Company's sole discretion, the institutional investor has committed to invest up to $20,000,000 in common
stock over a 36-month period. The Company issued 350,000 shares of restricted common stock to the institutional investor as an
initial commitment fee valued at $237,965, fair value and 650,000 shares of common stock are reserved for additional commitment
fees to the institutional investor in accordance with the terms of the agreement. During August 2016, the institutional investor
purchased 500,000 shares of common stock for proceeds of $361,960 and the Company issued 11,763 shares of common stock as additional
commitment fee, valued at $8,699, fair value. In February 2016, the Company issued
options to the Companys six independent directors to each purchase 50,000 shares of common stock at a purchase price of
$0.68 per share. The options were each valued at $21,475, fair value, using the Black-Scholes Option Pricing Formula. The options
expire in 10 years with 20,000 vesting immediately and the remainder vesting in quarterly equal installments of 10,000 commencing
April 1, 2016. The options are expensed over the vesting terms. For the six month ending June 30, 2016, the Company recognized
$102,792 of expense. For the three months ending June 30, 2016, the Company recognized $25,914 of expense. As of June 30, 2016,
the options to purchase 300,000 shares of common stock are still outstanding. For the three months ending June 30,
2016 the Company issued 10,145 shares, with a fair value of $6,000, to a director serving as a member of the Companys Operations
Committee commencing August 2015. For the three months ending June 30, 2016, the Company recognized $6,000 of expense. For the
six months ending June 30, 2016 the Company issued 20,427 shares, with a fair value of $12,000. For the six months ending June
30, 2016, the Company recognized $12,000 of expense. During July 2016, the Company issued 3,273 additional shares of common stock
valued at $2,000. In May 2016, the Company issued an option
to a director to purchase 200,000 shares of common stock at a purchase price of $0.60 per share. The option was valued at $67,376,
fair value, using the Black-Scholes Option Pricing Formula. The option expires in 10 years and vests immediately. The option is
expensed over the vesting terms. For the three and six month ending June 30, 2016, the Company recognized $67,376 of expense. As
of June 30, 2016, the option to purchase 200,000 shares of common stock is still outstanding. In May 2016, the Company issued an option
to an employee to purchase 5,000 shares of common stock at a purchase price of $0.60 per share. The option was valued at $1,738,
fair value, using the Black-Scholes Option Pricing Formula. The option expires in 10 years and vesting in quarterly equal installments
of 625 commencing August 4, 2016. The option is expensed over the vesting terms. For the three and six month ending June 30, 2016,
the Company recognized $131 of expense. As of June 30, 2016, the option to purchase 5,000 shares of common stock is still outstanding. During the three month period ending
June 30, 2016, an option issued in May 2011 to purchase 200,000 shares of common stock at an exercise price of $1.12 expired and
warrants issued in April 2011 to purchase 150,000 shares of common stock at an exercise price of $1.18 expired.</t>
  </si>
  <si>
    <t>STOCK BASED COMPENSATION</t>
  </si>
  <si>
    <t>Disclosure of Compensation Related Costs, Share-based Payments [Abstract]</t>
  </si>
  <si>
    <t>NOTE 7  STOCK BASED COMPENSATION The Company uses the Black-Scholes option
pricing model to calculate the grant-date fair value of an award, with the following assumptions for 2016: no dividend yield, expected
volatility, based on the Companys historical volatility, 66% to 78%, risk-free interest rate 1.20 to 1.80% and expected
option life of 5 to 5.6 years. As of June 30, 2016, there was $175,952
of unrecognized compensation expense related to non-vested market-based share awards that is expected to be recognized through
August 2018. The following tables summarize all stock
option and warrant activity of the Company during the six months ended June 30, 2016:
Non-Qualified Stock Options and Warrants Outstanding and Exercisable
Weighted
Number of Exercise Average
Shares Price Exercise Price
Outstanding, December 31, 2015 18,528,367 $ 0.63 - $1.69 $ 0.92
Granted 730,000 $ 0.60 - $0.86 $ 0.67
Expired (385,000 ) $ 1.00 - $1.18 $ 1.13
Forfeited
Exercised
Outstanding, June 30, 2016 18,873,367 $ 0.60 - $1.69 $ 0.91
Exercisable, June 30, 2016 18,335,242 $ 0.60 - $1.69 $ 0.91 The aggregate intrinsic value of
options and warrants outstanding and exercisable as of June 30, 2016 was $8,344. The aggregate intrinsic value is
calculated as the difference between the exercise price of the underlying options and warrants and the closing stock price of
$.63 for the Companys common stock on June 30, 2016. No options or warrants were exercised during the three and
six month periods ending June 30, 2016.
Non-Qualified Stock Options and Warrants Outstanding
Number Outstanding Weighted Average Weighted Average
Range of Currently Exercisable Remaining Exercise Price of Options and
Exercise Prices at June 30, 2016 Contractual Life Warrants Currently Exercisable
$0.60 - $1.69 18,335,242 4.62 Years $0.91</t>
  </si>
  <si>
    <t>RELATED PARTY</t>
  </si>
  <si>
    <t>Related Party Transactions [Abstract]</t>
  </si>
  <si>
    <t>NOTE 8  RELATED PARTY At June 30, 2016 the Company had a legal accrual
to related party of $23,344. At December 31, 2015 the Company had a legal accrual to related party of $1,420 and travel and office
expense accruals of officers in the amount of $3,649.</t>
  </si>
  <si>
    <t>RETIREMENT PLAN</t>
  </si>
  <si>
    <t>Compensation and Retirement Disclosure [Abstract]</t>
  </si>
  <si>
    <t>NOTE 9  RETIREMENT PLAN The Company established a 401(k) retirement
plan covering all eligible employees beginning November 15, 2013. A contribution of $10,000 was charged to expense and accrued
for the six months ending June 30, 2016 to all eligible non-executive participants. A contribution of $5,000 was charged to expense
and accrued for the three months ending June 30, 2016 to all eligible non-executive participants. There were no contributions charged
to expense in 2015.</t>
  </si>
  <si>
    <t>SUBSEQUENT EVENTS</t>
  </si>
  <si>
    <t>Subsequent Events [Abstract]</t>
  </si>
  <si>
    <t>NOTE 10  SUBSEQUENT EVENTS In July 2016, the board of directors approved
a grant to a new employee of an option to purchase up to 15,000 shares of common stock at a purchase price of $0.63 per share.
Using the Black-Scholes Option Pricing Formula, the option was valued at $6,216, fair value. The option expires in 10 years and
vests 1,875 on September 27, 2016 and the remaining in equal quarterly installments of 1,875 over the next 21 months. The option
is expensed over the vesting terms. During July 2016, the Company issued a warrant
to purchase 150,000 shares of common stock at a purchase price of $0.63 per share for accounting services to be rendered over a
twelve month period commencing July 1, 2016. The warrant was valued at $60,272, fair value, using the Black-Scholes Option Pricing
Formula, vesting over the next twelve months with 12,500 vesting immediately, 12,500 vesting per month on the first day of the
next ten months and 12,500 vesting on the first day of the twelfth month of the corresponding service agreement. The warrant expires
in five years. The expense is being recognized based on service terms of the agreement over a twelve month period.</t>
  </si>
  <si>
    <t>NATURE OF BUSINESS AND SUMMARY OF SIGNIFICANT ACCOUNTING POLICIES (Policies)</t>
  </si>
  <si>
    <t>Financial Statements</t>
  </si>
  <si>
    <t>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5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5, as filed with
the Securities and Exchange Commission. The interim operating results for the three and six months ending June 30, 2016 may
not be indicative of operating results expected for the full year.</t>
  </si>
  <si>
    <t>Nature of Business</t>
  </si>
  <si>
    <t>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 The Companys
current development activities are subject to significant risks and uncertainties, including failing to secure additional funding
to operationalize the Companys technology now under development.</t>
  </si>
  <si>
    <t>Stock-based Payments</t>
  </si>
  <si>
    <t>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that do not vest immediately
upon grant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Loss Per Share</t>
  </si>
  <si>
    <t>Loss per Share The Company follows Financial Accounting Standards Board Accounting
Standards Codification (FASB ASC) 260, Earnings per Share, resulting in the presentation of basic and
diluted earnings per share. Because the Company reported a net loss in 2016 and 2015, common stock equivalents, including stock
options and warrants were anti-dilutive; therefore, the amounts reported for basic and dilutive loss per share were the same.</t>
  </si>
  <si>
    <t>Comprehensive Income</t>
  </si>
  <si>
    <t>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t>
  </si>
  <si>
    <t>Recently Adopted Accounting Pronouncements</t>
  </si>
  <si>
    <t>Recently Adopted Accounting Pronouncements As of June 30, 2016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As of June 30, 2016, there are no recently
issued accounting standards not yet adopted which would have a material effect on the Companys financial statements through
2017.</t>
  </si>
  <si>
    <t>PROPERTY AND EQUIPMENT (Tables)</t>
  </si>
  <si>
    <t>Schedule of Property and Equipment</t>
  </si>
  <si>
    <t xml:space="preserve">June 30, 2016
December 31 2015
Office equipment $ 52,488 $ 51,323
Lab equipment 693,869 722,555
Furniture 26,028 26,028
Leasehold Improvements 231,859 231,859
1,004,244 1,031,765
Less: Accumulated depreciation 593,760 536,703
$ 410,484 $ 495,062 </t>
  </si>
  <si>
    <t>INTANGIBLE ASSETS (Tables)</t>
  </si>
  <si>
    <t>Schedule of Patents</t>
  </si>
  <si>
    <t xml:space="preserve">June 30, 2016
December 31, 2015
Patents $ 705,727 $ 690,162
Less: Accumulated amortization 78,341 70,395
$ 627,386 $ 619,767 </t>
  </si>
  <si>
    <t>STOCK BASED COMPENSATION (Tables)</t>
  </si>
  <si>
    <t>Schedule of Non-Qualified Stock Options and Warrants Outstanding and Exercisable</t>
  </si>
  <si>
    <t xml:space="preserve">Non-Qualified Stock Options and Warrants Outstanding and Exercisable
Weighted
Number of Exercise Average
Shares Price Exercise Price
Outstanding, December 31, 2015 18,528,367 $ 0.63 - $1.69 $ 0.92
Granted 730,000 $ 0.60 - $0.86 $ 0.67
Expired (385,000 ) $ 1.00 - $1.18 $ 1.13
Forfeited
Exercised
Outstanding, June 30, 2016 18,873,367 $ 0.60 - $1.69 $ 0.91
Exercisable, June 30, 2016 18,335,242 $ 0.60 - $1.69 $ 0.91 </t>
  </si>
  <si>
    <t>Schedule of Non-Qualified Stock Options and Warrants Outstanding, by Exercise Price Range</t>
  </si>
  <si>
    <t>Non-Qualified Stock Options and Warrants Outstanding
Number Outstanding Weighted Average Weighted Average
Range of Currently Exercisable Remaining Exercise Price of Options and
Exercise Prices at June 30, 2016 Contractual Life Warrants Currently Exercisable
$0.60 - $1.69 18,335,242 4.62 Years $0.91</t>
  </si>
  <si>
    <t>MANAGEMENT'S PLANS (Details) - USD ($)</t>
  </si>
  <si>
    <t>1 Months Ended</t>
  </si>
  <si>
    <t>Jan. 31, 2016</t>
  </si>
  <si>
    <t>Approximate cash position</t>
  </si>
  <si>
    <t>Approximate monthly expenditures</t>
  </si>
  <si>
    <t>Agreement with an institutional investor to sell common stock and investor committed to invest in common stock (upper limit)</t>
  </si>
  <si>
    <t>Term of agreement with institutional investor</t>
  </si>
  <si>
    <t>36 months</t>
  </si>
  <si>
    <t>Registering shares of common stock</t>
  </si>
  <si>
    <t>PROPERTY AND EQUIPMENT (Schedule of Equipment) (Details) - USD ($)</t>
  </si>
  <si>
    <t>Property, Plant and Equipment [Line Items]</t>
  </si>
  <si>
    <t>Property and equipment, gross</t>
  </si>
  <si>
    <t>Less: Accumulated depreciation</t>
  </si>
  <si>
    <t>Property and equipment, net</t>
  </si>
  <si>
    <t>Office equipment [Member]</t>
  </si>
  <si>
    <t>Lab equipment [Member]</t>
  </si>
  <si>
    <t>Furniture [Member]</t>
  </si>
  <si>
    <t>Leasehold Improvements [Member]</t>
  </si>
  <si>
    <t>PROPERTY AND EQUIPMENT (Narrative) (Details) - USD ($)</t>
  </si>
  <si>
    <t>Depreciation expense</t>
  </si>
  <si>
    <t>Proceeds from sale of equipment</t>
  </si>
  <si>
    <t>Gain on sale of equipment</t>
  </si>
  <si>
    <t>INTANGIBLE ASSETS (Schedule of Patents) (Details) - USD ($)</t>
  </si>
  <si>
    <t>Patents</t>
  </si>
  <si>
    <t>Less: Accumulated amortization</t>
  </si>
  <si>
    <t>INTANGIBLE ASSETS (Narrative) (Details) - USD ($)</t>
  </si>
  <si>
    <t>Amortization expense</t>
  </si>
  <si>
    <t>Research and development expenses</t>
  </si>
  <si>
    <t>Patents [Member]</t>
  </si>
  <si>
    <t>STOCKHOLDERS' EQUITY (Details) - USD ($)</t>
  </si>
  <si>
    <t>Aug. 30, 2016</t>
  </si>
  <si>
    <t>Jul. 31, 2016</t>
  </si>
  <si>
    <t>May 30, 2016</t>
  </si>
  <si>
    <t>Feb. 28, 2016</t>
  </si>
  <si>
    <t>Nov. 30, 2015</t>
  </si>
  <si>
    <t>Oct. 31, 2015</t>
  </si>
  <si>
    <t>Aug. 31, 2015</t>
  </si>
  <si>
    <t>Jul. 31, 2015</t>
  </si>
  <si>
    <t>May 31, 2014</t>
  </si>
  <si>
    <t>Mar. 31, 2014</t>
  </si>
  <si>
    <t>Oct. 31, 2013</t>
  </si>
  <si>
    <t>May 30, 2011</t>
  </si>
  <si>
    <t>Apr. 30, 2011</t>
  </si>
  <si>
    <t>Equity Issuance [Line Items]</t>
  </si>
  <si>
    <t>Shares Expired</t>
  </si>
  <si>
    <t>Options issued</t>
  </si>
  <si>
    <t>Purchase price of options granted</t>
  </si>
  <si>
    <t>Warrant [Member]</t>
  </si>
  <si>
    <t>Subsequent Event [Member]</t>
  </si>
  <si>
    <t>Additional shares issued</t>
  </si>
  <si>
    <t>Additional shares issued, Amount</t>
  </si>
  <si>
    <t>Subsequent Event [Member] | Warrant [Member]</t>
  </si>
  <si>
    <t>Option granted, number of shares vesting in installments</t>
  </si>
  <si>
    <t>Options vesting</t>
  </si>
  <si>
    <t>Vesting period</t>
  </si>
  <si>
    <t>5 years</t>
  </si>
  <si>
    <t>Senior advisor [Member]</t>
  </si>
  <si>
    <t>Expiration period</t>
  </si>
  <si>
    <t>Stock option expense</t>
  </si>
  <si>
    <t>Options outstanding</t>
  </si>
  <si>
    <t>Option granted, value</t>
  </si>
  <si>
    <t>Investor [Member]</t>
  </si>
  <si>
    <t>Number of common shares that can be purchased through option issuance</t>
  </si>
  <si>
    <t>Purchase of options, shares</t>
  </si>
  <si>
    <t>Issued restricted common stock</t>
  </si>
  <si>
    <t>Initial commitment fee</t>
  </si>
  <si>
    <t>Stock reserved for additional commitment fees</t>
  </si>
  <si>
    <t>Independent Director [Member]</t>
  </si>
  <si>
    <t>10 years</t>
  </si>
  <si>
    <t>Directors [Member]</t>
  </si>
  <si>
    <t>Share issued, shares</t>
  </si>
  <si>
    <t>Share issued, value</t>
  </si>
  <si>
    <t>Directors One [Member]</t>
  </si>
  <si>
    <t>Employee [Member]</t>
  </si>
  <si>
    <t>Employee [Member] | Vesting in first quarter [Member]</t>
  </si>
  <si>
    <t>Employee [Member] | Vesting in second quarter [Member]</t>
  </si>
  <si>
    <t>Employee [Member] | Vesting in third quarter [Member]</t>
  </si>
  <si>
    <t>Employee [Member] | Vesting in fourth quarter [Member]</t>
  </si>
  <si>
    <t>Warrant One [Member]</t>
  </si>
  <si>
    <t>Fair value of warrant</t>
  </si>
  <si>
    <t>12 months</t>
  </si>
  <si>
    <t>Beginning date of shares vesting</t>
  </si>
  <si>
    <t>Jul. 1,
		2015</t>
  </si>
  <si>
    <t>Number of common shares that can be purchased through warrant</t>
  </si>
  <si>
    <t>New Director Two [Member]</t>
  </si>
  <si>
    <t>Frequency of vesting installments</t>
  </si>
  <si>
    <t>Annual</t>
  </si>
  <si>
    <t>Nov. 1,
		2013</t>
  </si>
  <si>
    <t>March 2014 New Employee1 [Member]</t>
  </si>
  <si>
    <t>Quarterly</t>
  </si>
  <si>
    <t>March 2014 New Employee 2 [Member]</t>
  </si>
  <si>
    <t>March 2014 New Employee 3 [Member]</t>
  </si>
  <si>
    <t>New Director [Member]</t>
  </si>
  <si>
    <t>Annually</t>
  </si>
  <si>
    <t>August 2015 Employee [Member]</t>
  </si>
  <si>
    <t>August 2015 New Director [Member]</t>
  </si>
  <si>
    <t>October 2015 Employee [Member]</t>
  </si>
  <si>
    <t>November 2015 Chief Executive Officer [Member]</t>
  </si>
  <si>
    <t>Institutional Investor [Member] | Subsequent Event [Member]</t>
  </si>
  <si>
    <t>Proceeds from issuance of common stock and warrants</t>
  </si>
  <si>
    <t>August 2015 Employee One [Member]</t>
  </si>
  <si>
    <t>STOCK BASED COMPENSATION (Narrative) (Details)</t>
  </si>
  <si>
    <t>Jun. 30, 2016USD ($)$ / shares</t>
  </si>
  <si>
    <t>Share-based Compensation Arrangement by Share-based Payment Award [Line Items]</t>
  </si>
  <si>
    <t>Pricing model used in calculation of grant-date fair value</t>
  </si>
  <si>
    <t>Black-Scholes</t>
  </si>
  <si>
    <t>Expected dividend yield</t>
  </si>
  <si>
    <t>Expected volatility, minimum</t>
  </si>
  <si>
    <t>66.00%</t>
  </si>
  <si>
    <t>Expected volatility, maximum</t>
  </si>
  <si>
    <t>78.00%</t>
  </si>
  <si>
    <t>Risk-free interest rate, minimum</t>
  </si>
  <si>
    <t>1.20%</t>
  </si>
  <si>
    <t>Risk-free interest rate, maximum</t>
  </si>
  <si>
    <t>1.80%</t>
  </si>
  <si>
    <t>Unrecognized compensation expense related to non-vested market-based share awards</t>
  </si>
  <si>
    <t>Non Qualified Stock Options And Warrants [Member]</t>
  </si>
  <si>
    <t>Aggregate intrinsic value of options and warrants outstanding and exercisable</t>
  </si>
  <si>
    <t>Closing stock price of common stock | $ / shares</t>
  </si>
  <si>
    <t>Minimum [Member]</t>
  </si>
  <si>
    <t>Expected option life</t>
  </si>
  <si>
    <t>Maximum [Member]</t>
  </si>
  <si>
    <t>5 years 7 months 6 days</t>
  </si>
  <si>
    <t>STOCK BASED COMPENSATION (Schedule of Stock Option and Warrant Outstanding and Exercisable)(Details) - $ / shares</t>
  </si>
  <si>
    <t>Number of Shares</t>
  </si>
  <si>
    <t>Granted</t>
  </si>
  <si>
    <t>Expired</t>
  </si>
  <si>
    <t>Weighted Average Exercise Price</t>
  </si>
  <si>
    <t>Outstanding</t>
  </si>
  <si>
    <t>Forfeited</t>
  </si>
  <si>
    <t>Exercised</t>
  </si>
  <si>
    <t>Exercisable</t>
  </si>
  <si>
    <t>Exercise Price</t>
  </si>
  <si>
    <t>Outstanding (Lower Limit)</t>
  </si>
  <si>
    <t>Outstanding (Upper Limit)</t>
  </si>
  <si>
    <t>Granted (Lower Limit)</t>
  </si>
  <si>
    <t>Granted (Upper Limit)</t>
  </si>
  <si>
    <t>Expired (Lower Limit)</t>
  </si>
  <si>
    <t>Expired (Upper Limit)</t>
  </si>
  <si>
    <t>Forfeited (Lower Limit)</t>
  </si>
  <si>
    <t>Forfeited (Upper Limit)</t>
  </si>
  <si>
    <t>Exercised (Lower Limit)</t>
  </si>
  <si>
    <t>Exercised (Upper Limit)</t>
  </si>
  <si>
    <t>Exercisable (Lower Limit)</t>
  </si>
  <si>
    <t>Exercisable (Upper Limit)</t>
  </si>
  <si>
    <t>STOCK BASED COMPENSATION (Summary of Stock Option and Warrant Outstanding) (Details) - Non Qualified Stock Options And Warrants [Member]</t>
  </si>
  <si>
    <t>Jun. 30, 2016$ / sharesshares</t>
  </si>
  <si>
    <t>Share-based Compensation, Shares Authorized under Stock Option Plans, Exercise Price Range [Line Items]</t>
  </si>
  <si>
    <t>Exercise Prices (Lower Limit)</t>
  </si>
  <si>
    <t>Exercise Prices (Upper Limit)</t>
  </si>
  <si>
    <t>$0.60 - $1.69 [Member]</t>
  </si>
  <si>
    <t>Number Outstanding Currently Exercisable | shares</t>
  </si>
  <si>
    <t>Weighted Average Remaining Contractual Life</t>
  </si>
  <si>
    <t>4 years 7 months 13 days</t>
  </si>
  <si>
    <t>RELATED PARTY (Details) - USD ($)</t>
  </si>
  <si>
    <t>Related Party [Member]</t>
  </si>
  <si>
    <t>Related Party Transaction [Line Items]</t>
  </si>
  <si>
    <t>Legal accrual</t>
  </si>
  <si>
    <t>Officer [Member]</t>
  </si>
  <si>
    <t>Travel and office expense accruals</t>
  </si>
  <si>
    <t>RETIREMENT PLAN (Narrative) (Details) - USD ($)</t>
  </si>
  <si>
    <t>Retirement Plan Narrative Details</t>
  </si>
  <si>
    <t>Expenses related to contribution in retirement plan</t>
  </si>
  <si>
    <t>SUBSEQUENT EVENTS (Details) - USD ($)</t>
  </si>
  <si>
    <t>Option granted, purchase price</t>
  </si>
  <si>
    <t>Vesting immediately</t>
  </si>
  <si>
    <t>Term of agreement</t>
  </si>
  <si>
    <t>New Employee [Member] | Subsequent Event [Member]</t>
  </si>
  <si>
    <t>21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2596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6612278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42</v>
      </c>
      <c s="2" r="B1" t="s">
        <v>1</v>
      </c>
    </row>
    <row r="2" spans="1:2">
      <c s="2" r="B2" t="s">
        <v>2</v>
      </c>
    </row>
    <row r="3" spans="1:2">
      <c s="3" r="A3" t="s">
        <v>127</v>
      </c>
    </row>
    <row r="4" spans="1:2">
      <c s="4" r="A4" t="s">
        <v>42</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13</v>
      </c>
    </row>
    <row r="4" spans="1:2">
      <c s="4" r="A4" t="s">
        <v>142</v>
      </c>
      <c s="4" r="B4" t="s">
        <v>143</v>
      </c>
    </row>
    <row r="5" spans="1:2">
      <c s="4" r="A5" t="s">
        <v>144</v>
      </c>
      <c s="4" r="B5" t="s">
        <v>145</v>
      </c>
    </row>
    <row r="6" spans="1:2">
      <c s="4" r="A6" t="s">
        <v>146</v>
      </c>
      <c s="4" r="B6" t="s">
        <v>147</v>
      </c>
    </row>
    <row r="7" spans="1:2">
      <c s="4" r="A7" t="s">
        <v>148</v>
      </c>
      <c s="4" r="B7" t="s">
        <v>149</v>
      </c>
    </row>
    <row r="8" spans="1:2">
      <c s="4" r="A8" t="s">
        <v>150</v>
      </c>
      <c s="4" r="B8" t="s">
        <v>151</v>
      </c>
    </row>
    <row r="9" spans="1:2">
      <c s="4" r="A9" t="s">
        <v>152</v>
      </c>
      <c s="4" r="B9" t="s">
        <v>153</v>
      </c>
    </row>
    <row r="10" spans="1:2">
      <c s="4" r="A10" t="s">
        <v>154</v>
      </c>
      <c s="4" r="B10"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v>
      </c>
    </row>
    <row r="3" spans="1:2">
      <c s="3" r="A3" t="s">
        <v>119</v>
      </c>
    </row>
    <row r="4" spans="1:2">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9</v>
      </c>
      <c s="2" r="B1" t="s">
        <v>1</v>
      </c>
    </row>
    <row r="2" spans="1:2">
      <c s="2" r="B2" t="s">
        <v>2</v>
      </c>
    </row>
    <row r="3" spans="1:2">
      <c s="3" r="A3" t="s">
        <v>122</v>
      </c>
    </row>
    <row r="4" spans="1:2">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103903</v>
      </c>
      <c s="7" r="C3" t="n">
        <v>3730705</v>
      </c>
    </row>
    <row r="4" spans="1:3">
      <c s="4" r="A4" t="s">
        <v>31</v>
      </c>
      <c s="6" r="B4" t="n">
        <v>204995</v>
      </c>
      <c s="6" r="C4" t="n">
        <v>264491</v>
      </c>
    </row>
    <row r="5" spans="1:3">
      <c s="4" r="A5" t="s">
        <v>32</v>
      </c>
      <c s="6" r="B5" t="n">
        <v>2308898</v>
      </c>
      <c s="6" r="C5" t="n">
        <v>3995196</v>
      </c>
    </row>
    <row r="6" spans="1:3">
      <c s="4" r="A6" t="s">
        <v>33</v>
      </c>
      <c s="6" r="B6" t="n">
        <v>410484</v>
      </c>
      <c s="6" r="C6" t="n">
        <v>495062</v>
      </c>
    </row>
    <row r="7" spans="1:3">
      <c s="3" r="A7" t="s">
        <v>34</v>
      </c>
    </row>
    <row r="8" spans="1:3">
      <c s="4" r="A8" t="s">
        <v>35</v>
      </c>
      <c s="6" r="B8" t="n">
        <v>627386</v>
      </c>
      <c s="6" r="C8" t="n">
        <v>619767</v>
      </c>
    </row>
    <row r="9" spans="1:3">
      <c s="4" r="A9" t="s">
        <v>36</v>
      </c>
      <c s="6" r="B9" t="n">
        <v>3346768</v>
      </c>
      <c s="6" r="C9" t="n">
        <v>5110025</v>
      </c>
    </row>
    <row r="10" spans="1:3">
      <c s="3" r="A10" t="s">
        <v>37</v>
      </c>
    </row>
    <row r="11" spans="1:3">
      <c s="4" r="A11" t="s">
        <v>38</v>
      </c>
      <c s="6" r="B11" t="n">
        <v>34731</v>
      </c>
      <c s="6" r="C11" t="n">
        <v>32852</v>
      </c>
    </row>
    <row r="12" spans="1:3">
      <c s="4" r="A12" t="s">
        <v>39</v>
      </c>
      <c s="6" r="B12" t="n">
        <v>23344</v>
      </c>
      <c s="6" r="C12" t="n">
        <v>5069</v>
      </c>
    </row>
    <row r="13" spans="1:3">
      <c s="4" r="A13" t="s">
        <v>40</v>
      </c>
      <c s="6" r="B13" t="n">
        <v>56824</v>
      </c>
      <c s="6" r="C13" t="n">
        <v>65036</v>
      </c>
    </row>
    <row r="14" spans="1:3">
      <c s="4" r="A14" t="s">
        <v>41</v>
      </c>
      <c s="6" r="B14" t="n">
        <v>114899</v>
      </c>
      <c s="6" r="C14" t="n">
        <v>102957</v>
      </c>
    </row>
    <row r="15" spans="1:3">
      <c s="3" r="A15" t="s">
        <v>42</v>
      </c>
    </row>
    <row r="16" spans="1:3">
      <c s="4" r="A16" t="s">
        <v>43</v>
      </c>
      <c s="4" r="B16" t="s">
        <v>44</v>
      </c>
      <c s="4" r="C16" t="s">
        <v>44</v>
      </c>
    </row>
    <row r="17" spans="1:3">
      <c s="4" r="A17" t="s">
        <v>45</v>
      </c>
      <c s="6" r="B17" t="n">
        <v>65608</v>
      </c>
      <c s="6" r="C17" t="n">
        <v>65238</v>
      </c>
    </row>
    <row r="18" spans="1:3">
      <c s="4" r="A18" t="s">
        <v>46</v>
      </c>
      <c s="6" r="B18" t="n">
        <v>47102159</v>
      </c>
      <c s="6" r="C18" t="n">
        <v>46541251</v>
      </c>
    </row>
    <row r="19" spans="1:3">
      <c s="4" r="A19" t="s">
        <v>47</v>
      </c>
      <c s="6" r="B19" t="n">
        <v>-43935898</v>
      </c>
      <c s="6" r="C19" t="n">
        <v>-41599421</v>
      </c>
    </row>
    <row r="20" spans="1:3">
      <c s="4" r="A20" t="s">
        <v>48</v>
      </c>
      <c s="6" r="B20" t="n">
        <v>3231869</v>
      </c>
      <c s="6" r="C20" t="n">
        <v>5007068</v>
      </c>
    </row>
    <row r="21" spans="1:3">
      <c s="4" r="A21" t="s">
        <v>49</v>
      </c>
      <c s="7" r="B21" t="n">
        <v>3346768</v>
      </c>
      <c s="7" r="C21" t="n">
        <v>51100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30</v>
      </c>
    </row>
    <row r="4" spans="1:2">
      <c s="4" r="A4" t="s">
        <v>163</v>
      </c>
      <c s="4" r="B4" t="s">
        <v>164</v>
      </c>
    </row>
    <row r="5" spans="1:2">
      <c s="4" r="A5" t="s">
        <v>165</v>
      </c>
      <c s="4" r="B5"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67</v>
      </c>
      <c s="2" r="B1" t="s">
        <v>168</v>
      </c>
      <c s="2" r="C1" t="s">
        <v>1</v>
      </c>
    </row>
    <row r="2" spans="1:3">
      <c s="2" r="B2" t="s">
        <v>169</v>
      </c>
      <c s="2" r="C2" t="s">
        <v>2</v>
      </c>
    </row>
    <row r="3" spans="1:3">
      <c s="3" r="A3" t="s">
        <v>116</v>
      </c>
    </row>
    <row r="4" spans="1:3">
      <c s="4" r="A4" t="s">
        <v>170</v>
      </c>
      <c s="7" r="C4" t="n">
        <v>2150000</v>
      </c>
    </row>
    <row r="5" spans="1:3">
      <c s="4" r="A5" t="s">
        <v>171</v>
      </c>
      <c s="7" r="C5" t="n">
        <v>300000</v>
      </c>
    </row>
    <row r="6" spans="1:3">
      <c s="4" r="A6" t="s">
        <v>172</v>
      </c>
      <c s="7" r="B6" t="n">
        <v>20000000</v>
      </c>
    </row>
    <row r="7" spans="1:3">
      <c s="4" r="A7" t="s">
        <v>173</v>
      </c>
      <c s="4" r="B7" t="s">
        <v>174</v>
      </c>
    </row>
    <row r="8" spans="1:3">
      <c s="4" r="A8" t="s">
        <v>175</v>
      </c>
      <c s="6" r="B8" t="n">
        <v>5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76</v>
      </c>
      <c s="2" r="B1" t="s">
        <v>2</v>
      </c>
      <c s="2" r="C1" t="s">
        <v>28</v>
      </c>
    </row>
    <row r="2" spans="1:3">
      <c s="3" r="A2" t="s">
        <v>177</v>
      </c>
    </row>
    <row r="3" spans="1:3">
      <c s="4" r="A3" t="s">
        <v>178</v>
      </c>
      <c s="7" r="B3" t="n">
        <v>1004244</v>
      </c>
      <c s="7" r="C3" t="n">
        <v>1031765</v>
      </c>
    </row>
    <row r="4" spans="1:3">
      <c s="4" r="A4" t="s">
        <v>179</v>
      </c>
      <c s="6" r="B4" t="n">
        <v>593760</v>
      </c>
      <c s="6" r="C4" t="n">
        <v>536703</v>
      </c>
    </row>
    <row r="5" spans="1:3">
      <c s="4" r="A5" t="s">
        <v>180</v>
      </c>
      <c s="6" r="B5" t="n">
        <v>410484</v>
      </c>
      <c s="6" r="C5" t="n">
        <v>495062</v>
      </c>
    </row>
    <row r="6" spans="1:3">
      <c s="4" r="A6" t="s">
        <v>181</v>
      </c>
    </row>
    <row r="7" spans="1:3">
      <c s="3" r="A7" t="s">
        <v>177</v>
      </c>
    </row>
    <row r="8" spans="1:3">
      <c s="4" r="A8" t="s">
        <v>178</v>
      </c>
      <c s="6" r="B8" t="n">
        <v>52488</v>
      </c>
      <c s="6" r="C8" t="n">
        <v>51323</v>
      </c>
    </row>
    <row r="9" spans="1:3">
      <c s="4" r="A9" t="s">
        <v>182</v>
      </c>
    </row>
    <row r="10" spans="1:3">
      <c s="3" r="A10" t="s">
        <v>177</v>
      </c>
    </row>
    <row r="11" spans="1:3">
      <c s="4" r="A11" t="s">
        <v>178</v>
      </c>
      <c s="6" r="B11" t="n">
        <v>693869</v>
      </c>
      <c s="6" r="C11" t="n">
        <v>722555</v>
      </c>
    </row>
    <row r="12" spans="1:3">
      <c s="4" r="A12" t="s">
        <v>183</v>
      </c>
    </row>
    <row r="13" spans="1:3">
      <c s="3" r="A13" t="s">
        <v>177</v>
      </c>
    </row>
    <row r="14" spans="1:3">
      <c s="4" r="A14" t="s">
        <v>178</v>
      </c>
      <c s="6" r="B14" t="n">
        <v>26028</v>
      </c>
      <c s="6" r="C14" t="n">
        <v>26028</v>
      </c>
    </row>
    <row r="15" spans="1:3">
      <c s="4" r="A15" t="s">
        <v>184</v>
      </c>
    </row>
    <row r="16" spans="1:3">
      <c s="3" r="A16" t="s">
        <v>177</v>
      </c>
    </row>
    <row r="17" spans="1:3">
      <c s="4" r="A17" t="s">
        <v>178</v>
      </c>
      <c s="7" r="B17" t="n">
        <v>231859</v>
      </c>
      <c s="7" r="C17" t="n">
        <v>2318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185</v>
      </c>
      <c s="2" r="B1" t="s">
        <v>61</v>
      </c>
      <c s="2" r="D1" t="s">
        <v>1</v>
      </c>
    </row>
    <row r="2" spans="1:5">
      <c s="2" r="B2" t="s">
        <v>2</v>
      </c>
      <c s="2" r="C2" t="s">
        <v>62</v>
      </c>
      <c s="2" r="D2" t="s">
        <v>2</v>
      </c>
      <c s="2" r="E2" t="s">
        <v>62</v>
      </c>
    </row>
    <row r="3" spans="1:5">
      <c s="3" r="A3" t="s">
        <v>119</v>
      </c>
    </row>
    <row r="4" spans="1:5">
      <c s="4" r="A4" t="s">
        <v>186</v>
      </c>
      <c s="7" r="B4" t="n">
        <v>44169</v>
      </c>
      <c s="7" r="C4" t="n">
        <v>37407</v>
      </c>
      <c s="7" r="D4" t="n">
        <v>89627</v>
      </c>
      <c s="7" r="E4" t="n">
        <v>74153</v>
      </c>
    </row>
    <row r="5" spans="1:5">
      <c s="4" r="A5" t="s">
        <v>187</v>
      </c>
      <c s="6" r="D5" t="n">
        <v>19500</v>
      </c>
      <c s="4" r="E5" t="s">
        <v>44</v>
      </c>
    </row>
    <row r="6" spans="1:5">
      <c s="4" r="A6" t="s">
        <v>188</v>
      </c>
      <c s="7" r="D6" t="n">
        <v>644</v>
      </c>
      <c s="4" r="E6" t="s">
        <v>4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189</v>
      </c>
      <c s="2" r="B1" t="s">
        <v>2</v>
      </c>
      <c s="2" r="C1" t="s">
        <v>28</v>
      </c>
    </row>
    <row r="2" spans="1:3">
      <c s="3" r="A2" t="s">
        <v>122</v>
      </c>
    </row>
    <row r="3" spans="1:3">
      <c s="4" r="A3" t="s">
        <v>190</v>
      </c>
      <c s="7" r="B3" t="n">
        <v>705727</v>
      </c>
      <c s="7" r="C3" t="n">
        <v>690162</v>
      </c>
    </row>
    <row r="4" spans="1:3">
      <c s="4" r="A4" t="s">
        <v>191</v>
      </c>
      <c s="6" r="B4" t="n">
        <v>78341</v>
      </c>
      <c s="6" r="C4" t="n">
        <v>70395</v>
      </c>
    </row>
    <row r="5" spans="1:3">
      <c s="4" r="A5" t="s">
        <v>35</v>
      </c>
      <c s="7" r="B5" t="n">
        <v>627386</v>
      </c>
      <c s="7" r="C5" t="n">
        <v>61976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192</v>
      </c>
      <c s="2" r="B1" t="s">
        <v>61</v>
      </c>
      <c s="2" r="D1" t="s">
        <v>1</v>
      </c>
    </row>
    <row r="2" spans="1:5">
      <c s="2" r="B2" t="s">
        <v>2</v>
      </c>
      <c s="2" r="C2" t="s">
        <v>62</v>
      </c>
      <c s="2" r="D2" t="s">
        <v>2</v>
      </c>
      <c s="2" r="E2" t="s">
        <v>62</v>
      </c>
    </row>
    <row r="3" spans="1:5">
      <c s="4" r="A3" t="s">
        <v>193</v>
      </c>
      <c s="7" r="B3" t="n">
        <v>3973</v>
      </c>
      <c s="7" r="C3" t="n">
        <v>3716</v>
      </c>
      <c s="7" r="D3" t="n">
        <v>7946</v>
      </c>
      <c s="7" r="E3" t="n">
        <v>7431</v>
      </c>
    </row>
    <row r="4" spans="1:5">
      <c s="4" r="A4" t="s">
        <v>194</v>
      </c>
      <c s="6" r="B4" t="n">
        <v>592570</v>
      </c>
      <c s="6" r="C4" t="n">
        <v>619492</v>
      </c>
      <c s="6" r="D4" t="n">
        <v>1195833</v>
      </c>
      <c s="6" r="E4" t="n">
        <v>1264698</v>
      </c>
    </row>
    <row r="5" spans="1:5">
      <c s="4" r="A5" t="s">
        <v>195</v>
      </c>
    </row>
    <row r="6" spans="1:5">
      <c s="4" r="A6" t="s">
        <v>194</v>
      </c>
      <c s="7" r="B6" t="n">
        <v>0</v>
      </c>
      <c s="7" r="C6" t="n">
        <v>0</v>
      </c>
      <c s="7" r="D6" t="n">
        <v>0</v>
      </c>
      <c s="7" r="E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R2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3"/>
    <col customWidth="1" max="13" min="13" width="14"/>
    <col customWidth="1" max="14" min="14" width="15"/>
    <col customWidth="1" max="15" min="15" width="13"/>
    <col customWidth="1" max="16" min="16" width="14"/>
    <col customWidth="1" max="17" min="17" width="15"/>
    <col customWidth="1" max="18" min="18" width="15"/>
  </cols>
  <sheetData>
    <row r="1" spans="1:18">
      <c s="1" r="A1" t="s">
        <v>196</v>
      </c>
      <c s="2" r="B1" t="s">
        <v>168</v>
      </c>
      <c s="2" r="Q1" t="s">
        <v>61</v>
      </c>
      <c s="2" r="R1" t="s">
        <v>1</v>
      </c>
    </row>
    <row r="2" spans="1:18">
      <c s="2" r="B2" t="s">
        <v>197</v>
      </c>
      <c s="2" r="C2" t="s">
        <v>198</v>
      </c>
      <c s="2" r="D2" t="s">
        <v>199</v>
      </c>
      <c s="2" r="E2" t="s">
        <v>200</v>
      </c>
      <c s="2" r="F2" t="s">
        <v>169</v>
      </c>
      <c s="2" r="G2" t="s">
        <v>28</v>
      </c>
      <c s="2" r="H2" t="s">
        <v>201</v>
      </c>
      <c s="2" r="I2" t="s">
        <v>202</v>
      </c>
      <c s="2" r="J2" t="s">
        <v>203</v>
      </c>
      <c s="2" r="K2" t="s">
        <v>204</v>
      </c>
      <c s="2" r="L2" t="s">
        <v>205</v>
      </c>
      <c s="2" r="M2" t="s">
        <v>206</v>
      </c>
      <c s="2" r="N2" t="s">
        <v>207</v>
      </c>
      <c s="2" r="O2" t="s">
        <v>208</v>
      </c>
      <c s="2" r="P2" t="s">
        <v>209</v>
      </c>
      <c s="2" r="Q2" t="s">
        <v>2</v>
      </c>
      <c s="2" r="R2" t="s">
        <v>2</v>
      </c>
    </row>
    <row r="3" spans="1:18">
      <c s="3" r="A3" t="s">
        <v>210</v>
      </c>
    </row>
    <row r="4" spans="1:18">
      <c s="4" r="A4" t="s">
        <v>211</v>
      </c>
      <c s="6" r="Q4" t="n">
        <v>200000</v>
      </c>
    </row>
    <row r="5" spans="1:18">
      <c s="4" r="A5" t="s">
        <v>212</v>
      </c>
      <c s="6" r="O5" t="n">
        <v>200000</v>
      </c>
    </row>
    <row r="6" spans="1:18">
      <c s="4" r="A6" t="s">
        <v>213</v>
      </c>
      <c s="9" r="O6" t="n">
        <v>1.12</v>
      </c>
    </row>
    <row r="7" spans="1:18">
      <c s="4" r="A7" t="s">
        <v>172</v>
      </c>
      <c s="7" r="F7" t="n">
        <v>20000000</v>
      </c>
    </row>
    <row r="8" spans="1:18">
      <c s="4" r="A8" t="s">
        <v>173</v>
      </c>
      <c s="4" r="F8" t="s">
        <v>174</v>
      </c>
    </row>
    <row r="9" spans="1:18">
      <c s="4" r="A9" t="s">
        <v>57</v>
      </c>
      <c s="6" r="G9" t="n">
        <v>250000000</v>
      </c>
      <c s="6" r="Q9" t="n">
        <v>250000000</v>
      </c>
      <c s="6" r="R9" t="n">
        <v>250000000</v>
      </c>
    </row>
    <row r="10" spans="1:18">
      <c s="4" r="A10" t="s">
        <v>214</v>
      </c>
    </row>
    <row r="11" spans="1:18">
      <c s="3" r="A11" t="s">
        <v>210</v>
      </c>
    </row>
    <row r="12" spans="1:18">
      <c s="4" r="A12" t="s">
        <v>211</v>
      </c>
      <c s="6" r="Q12" t="n">
        <v>150000</v>
      </c>
    </row>
    <row r="13" spans="1:18">
      <c s="4" r="A13" t="s">
        <v>212</v>
      </c>
      <c s="6" r="P13" t="n">
        <v>150000</v>
      </c>
    </row>
    <row r="14" spans="1:18">
      <c s="4" r="A14" t="s">
        <v>213</v>
      </c>
      <c s="9" r="P14" t="n">
        <v>1.18</v>
      </c>
    </row>
    <row r="15" spans="1:18">
      <c s="4" r="A15" t="s">
        <v>215</v>
      </c>
    </row>
    <row r="16" spans="1:18">
      <c s="3" r="A16" t="s">
        <v>210</v>
      </c>
    </row>
    <row r="17" spans="1:18">
      <c s="4" r="A17" t="s">
        <v>216</v>
      </c>
      <c s="6" r="C17" t="n">
        <v>3273</v>
      </c>
    </row>
    <row r="18" spans="1:18">
      <c s="4" r="A18" t="s">
        <v>217</v>
      </c>
      <c s="7" r="C18" t="n">
        <v>2000</v>
      </c>
    </row>
    <row r="19" spans="1:18">
      <c s="4" r="A19" t="s">
        <v>218</v>
      </c>
    </row>
    <row r="20" spans="1:18">
      <c s="3" r="A20" t="s">
        <v>210</v>
      </c>
    </row>
    <row r="21" spans="1:18">
      <c s="4" r="A21" t="s">
        <v>219</v>
      </c>
      <c s="6" r="C21" t="n">
        <v>12500</v>
      </c>
    </row>
    <row r="22" spans="1:18">
      <c s="4" r="A22" t="s">
        <v>220</v>
      </c>
      <c s="6" r="C22" t="n">
        <v>12500</v>
      </c>
    </row>
    <row r="23" spans="1:18">
      <c s="4" r="A23" t="s">
        <v>212</v>
      </c>
      <c s="6" r="C23" t="n">
        <v>150000</v>
      </c>
    </row>
    <row r="24" spans="1:18">
      <c s="4" r="A24" t="s">
        <v>213</v>
      </c>
      <c s="9" r="C24" t="n">
        <v>0.63</v>
      </c>
    </row>
    <row r="25" spans="1:18">
      <c s="4" r="A25" t="s">
        <v>221</v>
      </c>
      <c s="4" r="C25" t="s">
        <v>222</v>
      </c>
    </row>
    <row r="26" spans="1:18">
      <c s="4" r="A26" t="s">
        <v>223</v>
      </c>
    </row>
    <row r="27" spans="1:18">
      <c s="3" r="A27" t="s">
        <v>210</v>
      </c>
    </row>
    <row r="28" spans="1:18">
      <c s="4" r="A28" t="s">
        <v>224</v>
      </c>
      <c s="4" r="G28" t="s">
        <v>222</v>
      </c>
    </row>
    <row r="29" spans="1:18">
      <c s="4" r="A29" t="s">
        <v>219</v>
      </c>
      <c s="6" r="G29" t="n">
        <v>9375</v>
      </c>
    </row>
    <row r="30" spans="1:18">
      <c s="4" r="A30" t="s">
        <v>225</v>
      </c>
      <c s="7" r="Q30" t="n">
        <v>11687</v>
      </c>
      <c s="7" r="R30" t="n">
        <v>23286</v>
      </c>
    </row>
    <row r="31" spans="1:18">
      <c s="4" r="A31" t="s">
        <v>226</v>
      </c>
      <c s="6" r="Q31" t="n">
        <v>125000</v>
      </c>
      <c s="6" r="R31" t="n">
        <v>125000</v>
      </c>
    </row>
    <row r="32" spans="1:18">
      <c s="4" r="A32" t="s">
        <v>220</v>
      </c>
      <c s="6" r="G32" t="n">
        <v>31250</v>
      </c>
    </row>
    <row r="33" spans="1:18">
      <c s="4" r="A33" t="s">
        <v>212</v>
      </c>
      <c s="6" r="G33" t="n">
        <v>125000</v>
      </c>
    </row>
    <row r="34" spans="1:18">
      <c s="4" r="A34" t="s">
        <v>213</v>
      </c>
      <c s="9" r="G34" t="n">
        <v>0.6</v>
      </c>
    </row>
    <row r="35" spans="1:18">
      <c s="4" r="A35" t="s">
        <v>227</v>
      </c>
      <c s="7" r="G35" t="n">
        <v>44868</v>
      </c>
    </row>
    <row r="36" spans="1:18">
      <c s="4" r="A36" t="s">
        <v>228</v>
      </c>
    </row>
    <row r="37" spans="1:18">
      <c s="3" r="A37" t="s">
        <v>210</v>
      </c>
    </row>
    <row r="38" spans="1:18">
      <c s="4" r="A38" t="s">
        <v>229</v>
      </c>
      <c s="6" r="F38" t="n">
        <v>20000000</v>
      </c>
    </row>
    <row r="39" spans="1:18">
      <c s="4" r="A39" t="s">
        <v>230</v>
      </c>
      <c s="6" r="F39" t="n">
        <v>5000000</v>
      </c>
    </row>
    <row r="40" spans="1:18">
      <c s="4" r="A40" t="s">
        <v>173</v>
      </c>
      <c s="4" r="F40" t="s">
        <v>174</v>
      </c>
    </row>
    <row r="41" spans="1:18">
      <c s="4" r="A41" t="s">
        <v>231</v>
      </c>
      <c s="6" r="F41" t="n">
        <v>350000</v>
      </c>
    </row>
    <row r="42" spans="1:18">
      <c s="4" r="A42" t="s">
        <v>232</v>
      </c>
      <c s="7" r="R42" t="n">
        <v>237965</v>
      </c>
    </row>
    <row r="43" spans="1:18">
      <c s="4" r="A43" t="s">
        <v>233</v>
      </c>
      <c s="6" r="R43" t="n">
        <v>650000</v>
      </c>
    </row>
    <row r="44" spans="1:18">
      <c s="4" r="A44" t="s">
        <v>234</v>
      </c>
    </row>
    <row r="45" spans="1:18">
      <c s="3" r="A45" t="s">
        <v>210</v>
      </c>
    </row>
    <row r="46" spans="1:18">
      <c s="4" r="A46" t="s">
        <v>224</v>
      </c>
      <c s="4" r="E46" t="s">
        <v>235</v>
      </c>
    </row>
    <row r="47" spans="1:18">
      <c s="4" r="A47" t="s">
        <v>219</v>
      </c>
      <c s="6" r="E47" t="n">
        <v>10000</v>
      </c>
    </row>
    <row r="48" spans="1:18">
      <c s="4" r="A48" t="s">
        <v>225</v>
      </c>
      <c s="7" r="Q48" t="n">
        <v>25914</v>
      </c>
      <c s="7" r="R48" t="n">
        <v>102792</v>
      </c>
    </row>
    <row r="49" spans="1:18">
      <c s="4" r="A49" t="s">
        <v>226</v>
      </c>
      <c s="6" r="Q49" t="n">
        <v>300000</v>
      </c>
      <c s="6" r="R49" t="n">
        <v>300000</v>
      </c>
    </row>
    <row r="50" spans="1:18">
      <c s="4" r="A50" t="s">
        <v>220</v>
      </c>
      <c s="6" r="E50" t="n">
        <v>20000</v>
      </c>
    </row>
    <row r="51" spans="1:18">
      <c s="4" r="A51" t="s">
        <v>212</v>
      </c>
      <c s="6" r="E51" t="n">
        <v>50000</v>
      </c>
    </row>
    <row r="52" spans="1:18">
      <c s="4" r="A52" t="s">
        <v>213</v>
      </c>
      <c s="9" r="E52" t="n">
        <v>0.68</v>
      </c>
    </row>
    <row r="53" spans="1:18">
      <c s="4" r="A53" t="s">
        <v>227</v>
      </c>
      <c s="7" r="E53" t="n">
        <v>21475</v>
      </c>
    </row>
    <row r="54" spans="1:18">
      <c s="4" r="A54" t="s">
        <v>236</v>
      </c>
    </row>
    <row r="55" spans="1:18">
      <c s="3" r="A55" t="s">
        <v>210</v>
      </c>
    </row>
    <row r="56" spans="1:18">
      <c s="4" r="A56" t="s">
        <v>225</v>
      </c>
      <c s="7" r="Q56" t="n">
        <v>6000</v>
      </c>
      <c s="7" r="R56" t="n">
        <v>12000</v>
      </c>
    </row>
    <row r="57" spans="1:18">
      <c s="4" r="A57" t="s">
        <v>237</v>
      </c>
      <c s="6" r="Q57" t="n">
        <v>10145</v>
      </c>
      <c s="6" r="R57" t="n">
        <v>20427</v>
      </c>
    </row>
    <row r="58" spans="1:18">
      <c s="4" r="A58" t="s">
        <v>238</v>
      </c>
      <c s="7" r="Q58" t="n">
        <v>6000</v>
      </c>
      <c s="7" r="R58" t="n">
        <v>12000</v>
      </c>
    </row>
    <row r="59" spans="1:18">
      <c s="4" r="A59" t="s">
        <v>239</v>
      </c>
    </row>
    <row r="60" spans="1:18">
      <c s="3" r="A60" t="s">
        <v>210</v>
      </c>
    </row>
    <row r="61" spans="1:18">
      <c s="4" r="A61" t="s">
        <v>224</v>
      </c>
      <c s="4" r="D61" t="s">
        <v>235</v>
      </c>
    </row>
    <row r="62" spans="1:18">
      <c s="4" r="A62" t="s">
        <v>225</v>
      </c>
      <c s="7" r="Q62" t="n">
        <v>67376</v>
      </c>
      <c s="7" r="R62" t="n">
        <v>67376</v>
      </c>
    </row>
    <row r="63" spans="1:18">
      <c s="4" r="A63" t="s">
        <v>226</v>
      </c>
      <c s="6" r="Q63" t="n">
        <v>200000</v>
      </c>
      <c s="6" r="R63" t="n">
        <v>200000</v>
      </c>
    </row>
    <row r="64" spans="1:18">
      <c s="4" r="A64" t="s">
        <v>212</v>
      </c>
      <c s="6" r="D64" t="n">
        <v>200000</v>
      </c>
    </row>
    <row r="65" spans="1:18">
      <c s="4" r="A65" t="s">
        <v>213</v>
      </c>
      <c s="9" r="D65" t="n">
        <v>0.6</v>
      </c>
    </row>
    <row r="66" spans="1:18">
      <c s="4" r="A66" t="s">
        <v>227</v>
      </c>
      <c s="7" r="D66" t="n">
        <v>67376</v>
      </c>
    </row>
    <row r="67" spans="1:18">
      <c s="4" r="A67" t="s">
        <v>240</v>
      </c>
    </row>
    <row r="68" spans="1:18">
      <c s="3" r="A68" t="s">
        <v>210</v>
      </c>
    </row>
    <row r="69" spans="1:18">
      <c s="4" r="A69" t="s">
        <v>224</v>
      </c>
      <c s="4" r="D69" t="s">
        <v>235</v>
      </c>
    </row>
    <row r="70" spans="1:18">
      <c s="4" r="A70" t="s">
        <v>225</v>
      </c>
      <c s="7" r="Q70" t="n">
        <v>131</v>
      </c>
      <c s="7" r="R70" t="n">
        <v>131</v>
      </c>
    </row>
    <row r="71" spans="1:18">
      <c s="4" r="A71" t="s">
        <v>226</v>
      </c>
      <c s="6" r="Q71" t="n">
        <v>5000</v>
      </c>
      <c s="6" r="R71" t="n">
        <v>5000</v>
      </c>
    </row>
    <row r="72" spans="1:18">
      <c s="4" r="A72" t="s">
        <v>220</v>
      </c>
      <c s="6" r="D72" t="n">
        <v>625</v>
      </c>
    </row>
    <row r="73" spans="1:18">
      <c s="4" r="A73" t="s">
        <v>212</v>
      </c>
      <c s="6" r="D73" t="n">
        <v>5000</v>
      </c>
    </row>
    <row r="74" spans="1:18">
      <c s="4" r="A74" t="s">
        <v>213</v>
      </c>
      <c s="9" r="D74" t="n">
        <v>0.6</v>
      </c>
    </row>
    <row r="75" spans="1:18">
      <c s="4" r="A75" t="s">
        <v>227</v>
      </c>
      <c s="7" r="D75" t="n">
        <v>1738</v>
      </c>
    </row>
    <row r="76" spans="1:18">
      <c s="4" r="A76" t="s">
        <v>241</v>
      </c>
    </row>
    <row r="77" spans="1:18">
      <c s="3" r="A77" t="s">
        <v>210</v>
      </c>
    </row>
    <row r="78" spans="1:18">
      <c s="4" r="A78" t="s">
        <v>220</v>
      </c>
      <c s="6" r="D78" t="n">
        <v>625</v>
      </c>
    </row>
    <row r="79" spans="1:18">
      <c s="4" r="A79" t="s">
        <v>242</v>
      </c>
    </row>
    <row r="80" spans="1:18">
      <c s="3" r="A80" t="s">
        <v>210</v>
      </c>
    </row>
    <row r="81" spans="1:18">
      <c s="4" r="A81" t="s">
        <v>220</v>
      </c>
      <c s="6" r="D81" t="n">
        <v>625</v>
      </c>
    </row>
    <row r="82" spans="1:18">
      <c s="4" r="A82" t="s">
        <v>243</v>
      </c>
    </row>
    <row r="83" spans="1:18">
      <c s="3" r="A83" t="s">
        <v>210</v>
      </c>
    </row>
    <row r="84" spans="1:18">
      <c s="4" r="A84" t="s">
        <v>220</v>
      </c>
      <c s="6" r="D84" t="n">
        <v>625</v>
      </c>
    </row>
    <row r="85" spans="1:18">
      <c s="4" r="A85" t="s">
        <v>244</v>
      </c>
    </row>
    <row r="86" spans="1:18">
      <c s="3" r="A86" t="s">
        <v>210</v>
      </c>
    </row>
    <row r="87" spans="1:18">
      <c s="4" r="A87" t="s">
        <v>220</v>
      </c>
      <c s="6" r="D87" t="n">
        <v>625</v>
      </c>
    </row>
    <row r="88" spans="1:18">
      <c s="4" r="A88" t="s">
        <v>245</v>
      </c>
    </row>
    <row r="89" spans="1:18">
      <c s="3" r="A89" t="s">
        <v>210</v>
      </c>
    </row>
    <row r="90" spans="1:18">
      <c s="4" r="A90" t="s">
        <v>224</v>
      </c>
      <c s="4" r="K90" t="s">
        <v>222</v>
      </c>
    </row>
    <row r="91" spans="1:18">
      <c s="4" r="A91" t="s">
        <v>219</v>
      </c>
      <c s="6" r="K91" t="n">
        <v>10416</v>
      </c>
    </row>
    <row r="92" spans="1:18">
      <c s="4" r="A92" t="s">
        <v>225</v>
      </c>
      <c s="7" r="Q92" t="n">
        <v>11336</v>
      </c>
      <c s="7" r="R92" t="n">
        <v>23452</v>
      </c>
    </row>
    <row r="93" spans="1:18">
      <c s="4" r="A93" t="s">
        <v>226</v>
      </c>
      <c s="6" r="Q93" t="n">
        <v>125000</v>
      </c>
      <c s="6" r="R93" t="n">
        <v>125000</v>
      </c>
    </row>
    <row r="94" spans="1:18">
      <c s="4" r="A94" t="s">
        <v>220</v>
      </c>
      <c s="6" r="K94" t="n">
        <v>10416</v>
      </c>
    </row>
    <row r="95" spans="1:18">
      <c s="4" r="A95" t="s">
        <v>246</v>
      </c>
      <c s="7" r="K95" t="n">
        <v>46897</v>
      </c>
    </row>
    <row r="96" spans="1:18">
      <c s="4" r="A96" t="s">
        <v>212</v>
      </c>
      <c s="6" r="K96" t="n">
        <v>125000</v>
      </c>
    </row>
    <row r="97" spans="1:18">
      <c s="4" r="A97" t="s">
        <v>213</v>
      </c>
      <c s="9" r="K97" t="n">
        <v>0.7</v>
      </c>
    </row>
    <row r="98" spans="1:18">
      <c s="4" r="A98" t="s">
        <v>221</v>
      </c>
      <c s="4" r="K98" t="s">
        <v>247</v>
      </c>
    </row>
    <row r="99" spans="1:18">
      <c s="4" r="A99" t="s">
        <v>248</v>
      </c>
      <c s="4" r="K99" t="s">
        <v>249</v>
      </c>
    </row>
    <row r="100" spans="1:18">
      <c s="4" r="A100" t="s">
        <v>250</v>
      </c>
      <c s="6" r="K100" t="n">
        <v>125000</v>
      </c>
    </row>
    <row r="101" spans="1:18">
      <c s="4" r="A101" t="s">
        <v>251</v>
      </c>
    </row>
    <row r="102" spans="1:18">
      <c s="3" r="A102" t="s">
        <v>210</v>
      </c>
    </row>
    <row r="103" spans="1:18">
      <c s="4" r="A103" t="s">
        <v>224</v>
      </c>
      <c s="4" r="N103" t="s">
        <v>235</v>
      </c>
    </row>
    <row r="104" spans="1:18">
      <c s="4" r="A104" t="s">
        <v>219</v>
      </c>
      <c s="6" r="N104" t="n">
        <v>50000</v>
      </c>
    </row>
    <row r="105" spans="1:18">
      <c s="4" r="A105" t="s">
        <v>225</v>
      </c>
      <c s="7" r="Q105" t="n">
        <v>10852</v>
      </c>
      <c s="7" r="R105" t="n">
        <v>21704</v>
      </c>
    </row>
    <row r="106" spans="1:18">
      <c s="4" r="A106" t="s">
        <v>226</v>
      </c>
      <c s="6" r="Q106" t="n">
        <v>200000</v>
      </c>
      <c s="6" r="R106" t="n">
        <v>200000</v>
      </c>
    </row>
    <row r="107" spans="1:18">
      <c s="4" r="A107" t="s">
        <v>212</v>
      </c>
      <c s="6" r="N107" t="n">
        <v>200000</v>
      </c>
    </row>
    <row r="108" spans="1:18">
      <c s="4" r="A108" t="s">
        <v>213</v>
      </c>
      <c s="9" r="N108" t="n">
        <v>0.93</v>
      </c>
    </row>
    <row r="109" spans="1:18">
      <c s="4" r="A109" t="s">
        <v>227</v>
      </c>
      <c s="7" r="N109" t="n">
        <v>174106</v>
      </c>
    </row>
    <row r="110" spans="1:18">
      <c s="4" r="A110" t="s">
        <v>252</v>
      </c>
      <c s="4" r="R110" t="s">
        <v>253</v>
      </c>
    </row>
    <row r="111" spans="1:18">
      <c s="4" r="A111" t="s">
        <v>248</v>
      </c>
      <c s="4" r="N111" t="s">
        <v>254</v>
      </c>
    </row>
    <row r="112" spans="1:18">
      <c s="4" r="A112" t="s">
        <v>255</v>
      </c>
    </row>
    <row r="113" spans="1:18">
      <c s="3" r="A113" t="s">
        <v>210</v>
      </c>
    </row>
    <row r="114" spans="1:18">
      <c s="4" r="A114" t="s">
        <v>224</v>
      </c>
      <c s="4" r="M114" t="s">
        <v>235</v>
      </c>
    </row>
    <row r="115" spans="1:18">
      <c s="4" r="A115" t="s">
        <v>219</v>
      </c>
      <c s="6" r="M115" t="n">
        <v>3750</v>
      </c>
    </row>
    <row r="116" spans="1:18">
      <c s="4" r="A116" t="s">
        <v>225</v>
      </c>
      <c s="7" r="Q116" t="n">
        <v>0</v>
      </c>
      <c s="7" r="R116" t="n">
        <v>1552</v>
      </c>
    </row>
    <row r="117" spans="1:18">
      <c s="4" r="A117" t="s">
        <v>226</v>
      </c>
      <c s="6" r="Q117" t="n">
        <v>30000</v>
      </c>
      <c s="6" r="R117" t="n">
        <v>30000</v>
      </c>
    </row>
    <row r="118" spans="1:18">
      <c s="4" r="A118" t="s">
        <v>212</v>
      </c>
      <c s="6" r="M118" t="n">
        <v>30000</v>
      </c>
    </row>
    <row r="119" spans="1:18">
      <c s="4" r="A119" t="s">
        <v>213</v>
      </c>
      <c s="9" r="M119" t="n">
        <v>0.92</v>
      </c>
    </row>
    <row r="120" spans="1:18">
      <c s="4" r="A120" t="s">
        <v>227</v>
      </c>
      <c s="7" r="M120" t="n">
        <v>23304</v>
      </c>
    </row>
    <row r="121" spans="1:18">
      <c s="4" r="A121" t="s">
        <v>252</v>
      </c>
      <c s="4" r="R121" t="s">
        <v>256</v>
      </c>
    </row>
    <row r="122" spans="1:18">
      <c s="4" r="A122" t="s">
        <v>257</v>
      </c>
    </row>
    <row r="123" spans="1:18">
      <c s="3" r="A123" t="s">
        <v>210</v>
      </c>
    </row>
    <row r="124" spans="1:18">
      <c s="4" r="A124" t="s">
        <v>224</v>
      </c>
      <c s="4" r="M124" t="s">
        <v>235</v>
      </c>
    </row>
    <row r="125" spans="1:18">
      <c s="4" r="A125" t="s">
        <v>219</v>
      </c>
      <c s="6" r="M125" t="n">
        <v>9375</v>
      </c>
    </row>
    <row r="126" spans="1:18">
      <c s="4" r="A126" t="s">
        <v>225</v>
      </c>
      <c s="7" r="Q126" t="n">
        <v>0</v>
      </c>
      <c s="7" r="R126" t="n">
        <v>4363</v>
      </c>
    </row>
    <row r="127" spans="1:18">
      <c s="4" r="A127" t="s">
        <v>226</v>
      </c>
      <c s="6" r="Q127" t="n">
        <v>75000</v>
      </c>
      <c s="6" r="R127" t="n">
        <v>75000</v>
      </c>
    </row>
    <row r="128" spans="1:18">
      <c s="4" r="A128" t="s">
        <v>212</v>
      </c>
      <c s="6" r="M128" t="n">
        <v>75000</v>
      </c>
    </row>
    <row r="129" spans="1:18">
      <c s="4" r="A129" t="s">
        <v>213</v>
      </c>
      <c s="9" r="M129" t="n">
        <v>0.92</v>
      </c>
    </row>
    <row r="130" spans="1:18">
      <c s="4" r="A130" t="s">
        <v>227</v>
      </c>
      <c s="7" r="M130" t="n">
        <v>58384</v>
      </c>
    </row>
    <row r="131" spans="1:18">
      <c s="4" r="A131" t="s">
        <v>252</v>
      </c>
      <c s="4" r="R131" t="s">
        <v>256</v>
      </c>
    </row>
    <row r="132" spans="1:18">
      <c s="4" r="A132" t="s">
        <v>258</v>
      </c>
    </row>
    <row r="133" spans="1:18">
      <c s="3" r="A133" t="s">
        <v>210</v>
      </c>
    </row>
    <row r="134" spans="1:18">
      <c s="4" r="A134" t="s">
        <v>224</v>
      </c>
      <c s="4" r="M134" t="s">
        <v>235</v>
      </c>
    </row>
    <row r="135" spans="1:18">
      <c s="4" r="A135" t="s">
        <v>219</v>
      </c>
      <c s="6" r="M135" t="n">
        <v>6250</v>
      </c>
    </row>
    <row r="136" spans="1:18">
      <c s="4" r="A136" t="s">
        <v>225</v>
      </c>
      <c s="7" r="Q136" t="n">
        <v>0</v>
      </c>
      <c s="7" r="R136" t="n">
        <v>3331</v>
      </c>
    </row>
    <row r="137" spans="1:18">
      <c s="4" r="A137" t="s">
        <v>226</v>
      </c>
      <c s="6" r="Q137" t="n">
        <v>50000</v>
      </c>
      <c s="6" r="R137" t="n">
        <v>50000</v>
      </c>
    </row>
    <row r="138" spans="1:18">
      <c s="4" r="A138" t="s">
        <v>212</v>
      </c>
      <c s="6" r="M138" t="n">
        <v>50000</v>
      </c>
    </row>
    <row r="139" spans="1:18">
      <c s="4" r="A139" t="s">
        <v>213</v>
      </c>
      <c s="9" r="M139" t="n">
        <v>0.92</v>
      </c>
    </row>
    <row r="140" spans="1:18">
      <c s="4" r="A140" t="s">
        <v>227</v>
      </c>
      <c s="7" r="M140" t="n">
        <v>38922</v>
      </c>
    </row>
    <row r="141" spans="1:18">
      <c s="4" r="A141" t="s">
        <v>252</v>
      </c>
      <c s="4" r="R141" t="s">
        <v>256</v>
      </c>
    </row>
    <row r="142" spans="1:18">
      <c s="4" r="A142" t="s">
        <v>259</v>
      </c>
    </row>
    <row r="143" spans="1:18">
      <c s="3" r="A143" t="s">
        <v>210</v>
      </c>
    </row>
    <row r="144" spans="1:18">
      <c s="4" r="A144" t="s">
        <v>224</v>
      </c>
      <c s="4" r="L144" t="s">
        <v>235</v>
      </c>
    </row>
    <row r="145" spans="1:18">
      <c s="4" r="A145" t="s">
        <v>219</v>
      </c>
      <c s="6" r="L145" t="n">
        <v>50000</v>
      </c>
    </row>
    <row r="146" spans="1:18">
      <c s="4" r="A146" t="s">
        <v>225</v>
      </c>
      <c s="7" r="Q146" t="n">
        <v>7636</v>
      </c>
      <c s="7" r="R146" t="n">
        <v>15272</v>
      </c>
    </row>
    <row r="147" spans="1:18">
      <c s="4" r="A147" t="s">
        <v>226</v>
      </c>
      <c s="6" r="Q147" t="n">
        <v>200000</v>
      </c>
      <c s="6" r="R147" t="n">
        <v>200000</v>
      </c>
    </row>
    <row r="148" spans="1:18">
      <c s="4" r="A148" t="s">
        <v>220</v>
      </c>
      <c s="6" r="L148" t="n">
        <v>50000</v>
      </c>
    </row>
    <row r="149" spans="1:18">
      <c s="4" r="A149" t="s">
        <v>212</v>
      </c>
      <c s="6" r="L149" t="n">
        <v>200000</v>
      </c>
    </row>
    <row r="150" spans="1:18">
      <c s="4" r="A150" t="s">
        <v>213</v>
      </c>
      <c s="8" r="L150" t="n">
        <v>0.763</v>
      </c>
    </row>
    <row r="151" spans="1:18">
      <c s="4" r="A151" t="s">
        <v>227</v>
      </c>
      <c s="7" r="L151" t="n">
        <v>122515</v>
      </c>
    </row>
    <row r="152" spans="1:18">
      <c s="4" r="A152" t="s">
        <v>252</v>
      </c>
      <c s="4" r="R152" t="s">
        <v>260</v>
      </c>
    </row>
    <row r="153" spans="1:18">
      <c s="4" r="A153" t="s">
        <v>261</v>
      </c>
    </row>
    <row r="154" spans="1:18">
      <c s="3" r="A154" t="s">
        <v>210</v>
      </c>
    </row>
    <row r="155" spans="1:18">
      <c s="4" r="A155" t="s">
        <v>224</v>
      </c>
      <c s="4" r="J155" t="s">
        <v>235</v>
      </c>
    </row>
    <row r="156" spans="1:18">
      <c s="4" r="A156" t="s">
        <v>219</v>
      </c>
      <c s="6" r="J156" t="n">
        <v>12500</v>
      </c>
    </row>
    <row r="157" spans="1:18">
      <c s="4" r="A157" t="s">
        <v>225</v>
      </c>
      <c s="7" r="Q157" t="n">
        <v>2213</v>
      </c>
      <c s="7" r="R157" t="n">
        <v>7203</v>
      </c>
    </row>
    <row r="158" spans="1:18">
      <c s="4" r="A158" t="s">
        <v>226</v>
      </c>
      <c s="6" r="Q158" t="n">
        <v>50000</v>
      </c>
      <c s="6" r="R158" t="n">
        <v>50000</v>
      </c>
    </row>
    <row r="159" spans="1:18">
      <c s="4" r="A159" t="s">
        <v>220</v>
      </c>
      <c s="6" r="J159" t="n">
        <v>12500</v>
      </c>
    </row>
    <row r="160" spans="1:18">
      <c s="4" r="A160" t="s">
        <v>212</v>
      </c>
      <c s="6" r="J160" t="n">
        <v>50000</v>
      </c>
    </row>
    <row r="161" spans="1:18">
      <c s="4" r="A161" t="s">
        <v>213</v>
      </c>
      <c s="9" r="J161" t="n">
        <v>0.67</v>
      </c>
    </row>
    <row r="162" spans="1:18">
      <c s="4" r="A162" t="s">
        <v>227</v>
      </c>
      <c s="7" r="J162" t="n">
        <v>19930</v>
      </c>
    </row>
    <row r="163" spans="1:18">
      <c s="4" r="A163" t="s">
        <v>262</v>
      </c>
    </row>
    <row r="164" spans="1:18">
      <c s="3" r="A164" t="s">
        <v>210</v>
      </c>
    </row>
    <row r="165" spans="1:18">
      <c s="4" r="A165" t="s">
        <v>224</v>
      </c>
      <c s="4" r="J165" t="s">
        <v>235</v>
      </c>
    </row>
    <row r="166" spans="1:18">
      <c s="4" r="A166" t="s">
        <v>219</v>
      </c>
      <c s="6" r="J166" t="n">
        <v>50000</v>
      </c>
    </row>
    <row r="167" spans="1:18">
      <c s="4" r="A167" t="s">
        <v>225</v>
      </c>
      <c s="7" r="Q167" t="n">
        <v>5648</v>
      </c>
      <c s="7" r="R167" t="n">
        <v>11296</v>
      </c>
    </row>
    <row r="168" spans="1:18">
      <c s="4" r="A168" t="s">
        <v>226</v>
      </c>
      <c s="6" r="Q168" t="n">
        <v>200000</v>
      </c>
      <c s="6" r="R168" t="n">
        <v>200000</v>
      </c>
    </row>
    <row r="169" spans="1:18">
      <c s="4" r="A169" t="s">
        <v>220</v>
      </c>
      <c s="6" r="J169" t="n">
        <v>50000</v>
      </c>
    </row>
    <row r="170" spans="1:18">
      <c s="4" r="A170" t="s">
        <v>212</v>
      </c>
      <c s="6" r="J170" t="n">
        <v>200000</v>
      </c>
    </row>
    <row r="171" spans="1:18">
      <c s="4" r="A171" t="s">
        <v>213</v>
      </c>
      <c s="9" r="J171" t="n">
        <v>0.6899999999999999</v>
      </c>
    </row>
    <row r="172" spans="1:18">
      <c s="4" r="A172" t="s">
        <v>227</v>
      </c>
      <c s="7" r="J172" t="n">
        <v>90615</v>
      </c>
    </row>
    <row r="173" spans="1:18">
      <c s="4" r="A173" t="s">
        <v>263</v>
      </c>
    </row>
    <row r="174" spans="1:18">
      <c s="3" r="A174" t="s">
        <v>210</v>
      </c>
    </row>
    <row r="175" spans="1:18">
      <c s="4" r="A175" t="s">
        <v>219</v>
      </c>
      <c s="6" r="I175" t="n">
        <v>4375</v>
      </c>
    </row>
    <row r="176" spans="1:18">
      <c s="4" r="A176" t="s">
        <v>225</v>
      </c>
      <c s="7" r="Q176" t="n">
        <v>2049</v>
      </c>
      <c s="7" r="R176" t="n">
        <v>4095</v>
      </c>
    </row>
    <row r="177" spans="1:18">
      <c s="4" r="A177" t="s">
        <v>226</v>
      </c>
      <c s="6" r="Q177" t="n">
        <v>35000</v>
      </c>
      <c s="6" r="R177" t="n">
        <v>35000</v>
      </c>
    </row>
    <row r="178" spans="1:18">
      <c s="4" r="A178" t="s">
        <v>220</v>
      </c>
      <c s="6" r="I178" t="n">
        <v>4375</v>
      </c>
    </row>
    <row r="179" spans="1:18">
      <c s="4" r="A179" t="s">
        <v>212</v>
      </c>
      <c s="6" r="I179" t="n">
        <v>35000</v>
      </c>
    </row>
    <row r="180" spans="1:18">
      <c s="4" r="A180" t="s">
        <v>213</v>
      </c>
      <c s="9" r="I180" t="n">
        <v>0.74</v>
      </c>
    </row>
    <row r="181" spans="1:18">
      <c s="4" r="A181" t="s">
        <v>227</v>
      </c>
      <c s="7" r="I181" t="n">
        <v>16393</v>
      </c>
    </row>
    <row r="182" spans="1:18">
      <c s="4" r="A182" t="s">
        <v>264</v>
      </c>
    </row>
    <row r="183" spans="1:18">
      <c s="3" r="A183" t="s">
        <v>210</v>
      </c>
    </row>
    <row r="184" spans="1:18">
      <c s="4" r="A184" t="s">
        <v>219</v>
      </c>
      <c s="6" r="H184" t="n">
        <v>12500</v>
      </c>
    </row>
    <row r="185" spans="1:18">
      <c s="4" r="A185" t="s">
        <v>225</v>
      </c>
      <c s="7" r="Q185" t="n">
        <v>4139</v>
      </c>
      <c s="7" r="R185" t="n">
        <v>12371</v>
      </c>
    </row>
    <row r="186" spans="1:18">
      <c s="4" r="A186" t="s">
        <v>226</v>
      </c>
      <c s="6" r="Q186" t="n">
        <v>100000</v>
      </c>
      <c s="6" r="R186" t="n">
        <v>100000</v>
      </c>
    </row>
    <row r="187" spans="1:18">
      <c s="4" r="A187" t="s">
        <v>220</v>
      </c>
      <c s="6" r="H187" t="n">
        <v>12500</v>
      </c>
    </row>
    <row r="188" spans="1:18">
      <c s="4" r="A188" t="s">
        <v>212</v>
      </c>
      <c s="6" r="H188" t="n">
        <v>100000</v>
      </c>
    </row>
    <row r="189" spans="1:18">
      <c s="4" r="A189" t="s">
        <v>213</v>
      </c>
      <c s="9" r="H189" t="n">
        <v>0.86</v>
      </c>
    </row>
    <row r="190" spans="1:18">
      <c s="4" r="A190" t="s">
        <v>227</v>
      </c>
      <c s="7" r="H190" t="n">
        <v>33108</v>
      </c>
    </row>
    <row r="191" spans="1:18">
      <c s="4" r="A191" t="s">
        <v>265</v>
      </c>
    </row>
    <row r="192" spans="1:18">
      <c s="3" r="A192" t="s">
        <v>210</v>
      </c>
    </row>
    <row r="193" spans="1:18">
      <c s="4" r="A193" t="s">
        <v>230</v>
      </c>
      <c s="6" r="B193" t="n">
        <v>500000</v>
      </c>
    </row>
    <row r="194" spans="1:18">
      <c s="4" r="A194" t="s">
        <v>266</v>
      </c>
      <c s="7" r="B194" t="n">
        <v>361960</v>
      </c>
    </row>
    <row r="195" spans="1:18">
      <c s="4" r="A195" t="s">
        <v>237</v>
      </c>
      <c s="6" r="B195" t="n">
        <v>11763</v>
      </c>
    </row>
    <row r="196" spans="1:18">
      <c s="4" r="A196" t="s">
        <v>238</v>
      </c>
      <c s="7" r="B196" t="n">
        <v>8699</v>
      </c>
    </row>
    <row r="197" spans="1:18">
      <c s="4" r="A197" t="s">
        <v>267</v>
      </c>
    </row>
    <row r="198" spans="1:18">
      <c s="3" r="A198" t="s">
        <v>210</v>
      </c>
    </row>
    <row r="199" spans="1:18">
      <c s="4" r="A199" t="s">
        <v>224</v>
      </c>
      <c s="4" r="J199" t="s">
        <v>235</v>
      </c>
    </row>
    <row r="200" spans="1:18">
      <c s="4" r="A200" t="s">
        <v>219</v>
      </c>
      <c s="6" r="J200" t="n">
        <v>15000</v>
      </c>
    </row>
    <row r="201" spans="1:18">
      <c s="4" r="A201" t="s">
        <v>225</v>
      </c>
      <c s="7" r="Q201" t="n">
        <v>6561</v>
      </c>
      <c s="7" r="R201" t="n">
        <v>13089</v>
      </c>
    </row>
    <row r="202" spans="1:18">
      <c s="4" r="A202" t="s">
        <v>226</v>
      </c>
      <c s="6" r="Q202" t="n">
        <v>75000</v>
      </c>
      <c s="6" r="R202" t="n">
        <v>75000</v>
      </c>
    </row>
    <row r="203" spans="1:18">
      <c s="4" r="A203" t="s">
        <v>220</v>
      </c>
      <c s="6" r="J203" t="n">
        <v>15000</v>
      </c>
    </row>
    <row r="204" spans="1:18">
      <c s="4" r="A204" t="s">
        <v>212</v>
      </c>
      <c s="6" r="J204" t="n">
        <v>75000</v>
      </c>
    </row>
    <row r="205" spans="1:18">
      <c s="4" r="A205" t="s">
        <v>213</v>
      </c>
      <c s="9" r="J205" t="n">
        <v>0.6899999999999999</v>
      </c>
    </row>
    <row r="206" spans="1:18">
      <c s="4" r="A206" t="s">
        <v>227</v>
      </c>
      <c s="7" r="J206" t="n">
        <v>32734</v>
      </c>
    </row>
  </sheetData>
  <mergeCells count="2">
    <mergeCell ref="A1:A2"/>
    <mergeCell ref="B1:P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r="1" spans="1:2">
      <c s="1" r="A1" t="s">
        <v>268</v>
      </c>
      <c s="2" r="B1" t="s">
        <v>1</v>
      </c>
    </row>
    <row r="2" spans="1:2">
      <c s="2" r="B2" t="s">
        <v>269</v>
      </c>
    </row>
    <row r="3" spans="1:2">
      <c s="3" r="A3" t="s">
        <v>270</v>
      </c>
    </row>
    <row r="4" spans="1:2">
      <c s="4" r="A4" t="s">
        <v>271</v>
      </c>
      <c s="4" r="B4" t="s">
        <v>272</v>
      </c>
    </row>
    <row r="5" spans="1:2">
      <c s="4" r="A5" t="s">
        <v>273</v>
      </c>
      <c s="4" r="B5" t="s">
        <v>44</v>
      </c>
    </row>
    <row r="6" spans="1:2">
      <c s="4" r="A6" t="s">
        <v>274</v>
      </c>
      <c s="4" r="B6" t="s">
        <v>275</v>
      </c>
    </row>
    <row r="7" spans="1:2">
      <c s="4" r="A7" t="s">
        <v>276</v>
      </c>
      <c s="4" r="B7" t="s">
        <v>277</v>
      </c>
    </row>
    <row r="8" spans="1:2">
      <c s="4" r="A8" t="s">
        <v>278</v>
      </c>
      <c s="4" r="B8" t="s">
        <v>279</v>
      </c>
    </row>
    <row r="9" spans="1:2">
      <c s="4" r="A9" t="s">
        <v>280</v>
      </c>
      <c s="4" r="B9" t="s">
        <v>281</v>
      </c>
    </row>
    <row r="10" spans="1:2">
      <c s="4" r="A10" t="s">
        <v>282</v>
      </c>
      <c s="7" r="B10" t="n">
        <v>175952</v>
      </c>
    </row>
    <row r="11" spans="1:2">
      <c s="4" r="A11" t="s">
        <v>283</v>
      </c>
    </row>
    <row r="12" spans="1:2">
      <c s="3" r="A12" t="s">
        <v>270</v>
      </c>
    </row>
    <row r="13" spans="1:2">
      <c s="4" r="A13" t="s">
        <v>284</v>
      </c>
      <c s="7" r="B13" t="n">
        <v>8344</v>
      </c>
    </row>
    <row r="14" spans="1:2">
      <c s="4" r="A14" t="s">
        <v>285</v>
      </c>
      <c s="9" r="B14" t="n">
        <v>0.63</v>
      </c>
    </row>
    <row r="15" spans="1:2">
      <c s="4" r="A15" t="s">
        <v>286</v>
      </c>
    </row>
    <row r="16" spans="1:2">
      <c s="3" r="A16" t="s">
        <v>270</v>
      </c>
    </row>
    <row r="17" spans="1:2">
      <c s="4" r="A17" t="s">
        <v>287</v>
      </c>
      <c s="4" r="B17" t="s">
        <v>222</v>
      </c>
    </row>
    <row r="18" spans="1:2">
      <c s="4" r="A18" t="s">
        <v>288</v>
      </c>
    </row>
    <row r="19" spans="1:2">
      <c s="3" r="A19" t="s">
        <v>270</v>
      </c>
    </row>
    <row r="20" spans="1:2">
      <c s="4" r="A20" t="s">
        <v>287</v>
      </c>
      <c s="4" r="B20"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290</v>
      </c>
      <c s="2" r="B1" t="s">
        <v>168</v>
      </c>
      <c s="2" r="C1" t="s">
        <v>61</v>
      </c>
      <c s="2" r="D1" t="s">
        <v>1</v>
      </c>
    </row>
    <row r="2" spans="1:4">
      <c s="2" r="B2" t="s">
        <v>208</v>
      </c>
      <c s="2" r="C2" t="s">
        <v>2</v>
      </c>
      <c s="2" r="D2" t="s">
        <v>2</v>
      </c>
    </row>
    <row r="3" spans="1:4">
      <c s="3" r="A3" t="s">
        <v>291</v>
      </c>
    </row>
    <row r="4" spans="1:4">
      <c s="4" r="A4" t="s">
        <v>292</v>
      </c>
      <c s="6" r="B4" t="n">
        <v>200000</v>
      </c>
    </row>
    <row r="5" spans="1:4">
      <c s="4" r="A5" t="s">
        <v>293</v>
      </c>
      <c s="6" r="C5" t="n">
        <v>-200000</v>
      </c>
    </row>
    <row r="6" spans="1:4">
      <c s="3" r="A6" t="s">
        <v>294</v>
      </c>
    </row>
    <row r="7" spans="1:4">
      <c s="4" r="A7" t="s">
        <v>292</v>
      </c>
      <c s="9" r="B7" t="n">
        <v>1.12</v>
      </c>
    </row>
    <row r="8" spans="1:4">
      <c s="4" r="A8" t="s">
        <v>283</v>
      </c>
    </row>
    <row r="9" spans="1:4">
      <c s="3" r="A9" t="s">
        <v>291</v>
      </c>
    </row>
    <row r="10" spans="1:4">
      <c s="4" r="A10" t="s">
        <v>295</v>
      </c>
      <c s="6" r="D10" t="n">
        <v>18528367</v>
      </c>
    </row>
    <row r="11" spans="1:4">
      <c s="4" r="A11" t="s">
        <v>292</v>
      </c>
      <c s="6" r="D11" t="n">
        <v>730000</v>
      </c>
    </row>
    <row r="12" spans="1:4">
      <c s="4" r="A12" t="s">
        <v>293</v>
      </c>
      <c s="6" r="D12" t="n">
        <v>-385000</v>
      </c>
    </row>
    <row r="13" spans="1:4">
      <c s="4" r="A13" t="s">
        <v>296</v>
      </c>
      <c s="4" r="D13" t="s">
        <v>44</v>
      </c>
    </row>
    <row r="14" spans="1:4">
      <c s="4" r="A14" t="s">
        <v>297</v>
      </c>
      <c s="4" r="D14" t="s">
        <v>44</v>
      </c>
    </row>
    <row r="15" spans="1:4">
      <c s="4" r="A15" t="s">
        <v>295</v>
      </c>
      <c s="6" r="C15" t="n">
        <v>18873367</v>
      </c>
      <c s="6" r="D15" t="n">
        <v>18873367</v>
      </c>
    </row>
    <row r="16" spans="1:4">
      <c s="4" r="A16" t="s">
        <v>298</v>
      </c>
      <c s="6" r="C16" t="n">
        <v>18335242</v>
      </c>
      <c s="6" r="D16" t="n">
        <v>18335242</v>
      </c>
    </row>
    <row r="17" spans="1:4">
      <c s="3" r="A17" t="s">
        <v>299</v>
      </c>
    </row>
    <row r="18" spans="1:4">
      <c s="4" r="A18" t="s">
        <v>300</v>
      </c>
      <c s="9" r="D18" t="n">
        <v>0.63</v>
      </c>
    </row>
    <row r="19" spans="1:4">
      <c s="4" r="A19" t="s">
        <v>301</v>
      </c>
      <c s="10" r="D19" t="n">
        <v>1.69</v>
      </c>
    </row>
    <row r="20" spans="1:4">
      <c s="4" r="A20" t="s">
        <v>302</v>
      </c>
      <c s="10" r="D20" t="n">
        <v>0.6</v>
      </c>
    </row>
    <row r="21" spans="1:4">
      <c s="4" r="A21" t="s">
        <v>303</v>
      </c>
      <c s="10" r="D21" t="n">
        <v>0.86</v>
      </c>
    </row>
    <row r="22" spans="1:4">
      <c s="4" r="A22" t="s">
        <v>304</v>
      </c>
      <c s="6" r="D22" t="n">
        <v>1</v>
      </c>
    </row>
    <row r="23" spans="1:4">
      <c s="4" r="A23" t="s">
        <v>305</v>
      </c>
      <c s="10" r="D23" t="n">
        <v>1.18</v>
      </c>
    </row>
    <row r="24" spans="1:4">
      <c s="4" r="A24" t="s">
        <v>306</v>
      </c>
      <c s="4" r="D24" t="s">
        <v>44</v>
      </c>
    </row>
    <row r="25" spans="1:4">
      <c s="4" r="A25" t="s">
        <v>307</v>
      </c>
      <c s="4" r="D25" t="s">
        <v>44</v>
      </c>
    </row>
    <row r="26" spans="1:4">
      <c s="4" r="A26" t="s">
        <v>308</v>
      </c>
      <c s="4" r="D26" t="s">
        <v>44</v>
      </c>
    </row>
    <row r="27" spans="1:4">
      <c s="4" r="A27" t="s">
        <v>309</v>
      </c>
      <c s="4" r="D27" t="s">
        <v>44</v>
      </c>
    </row>
    <row r="28" spans="1:4">
      <c s="4" r="A28" t="s">
        <v>300</v>
      </c>
      <c s="10" r="D28" t="n">
        <v>0.6</v>
      </c>
    </row>
    <row r="29" spans="1:4">
      <c s="4" r="A29" t="s">
        <v>301</v>
      </c>
      <c s="10" r="D29" t="n">
        <v>1.69</v>
      </c>
    </row>
    <row r="30" spans="1:4">
      <c s="4" r="A30" t="s">
        <v>310</v>
      </c>
      <c s="10" r="D30" t="n">
        <v>0.6</v>
      </c>
    </row>
    <row r="31" spans="1:4">
      <c s="4" r="A31" t="s">
        <v>311</v>
      </c>
      <c s="10" r="D31" t="n">
        <v>1.69</v>
      </c>
    </row>
    <row r="32" spans="1:4">
      <c s="3" r="A32" t="s">
        <v>294</v>
      </c>
    </row>
    <row r="33" spans="1:4">
      <c s="4" r="A33" t="s">
        <v>295</v>
      </c>
      <c s="10" r="D33" t="n">
        <v>0.92</v>
      </c>
    </row>
    <row r="34" spans="1:4">
      <c s="4" r="A34" t="s">
        <v>292</v>
      </c>
      <c s="10" r="D34" t="n">
        <v>0.67</v>
      </c>
    </row>
    <row r="35" spans="1:4">
      <c s="4" r="A35" t="s">
        <v>293</v>
      </c>
      <c s="10" r="D35" t="n">
        <v>1.13</v>
      </c>
    </row>
    <row r="36" spans="1:4">
      <c s="4" r="A36" t="s">
        <v>296</v>
      </c>
      <c s="4" r="D36" t="s">
        <v>44</v>
      </c>
    </row>
    <row r="37" spans="1:4">
      <c s="4" r="A37" t="s">
        <v>297</v>
      </c>
      <c s="4" r="D37" t="s">
        <v>44</v>
      </c>
    </row>
    <row r="38" spans="1:4">
      <c s="4" r="A38" t="s">
        <v>295</v>
      </c>
      <c s="9" r="C38" t="n">
        <v>0.91</v>
      </c>
      <c s="10" r="D38" t="n">
        <v>0.91</v>
      </c>
    </row>
    <row r="39" spans="1:4">
      <c s="4" r="A39" t="s">
        <v>298</v>
      </c>
      <c s="9" r="C39" t="n">
        <v>0.91</v>
      </c>
      <c s="9" r="D39" t="n">
        <v>0.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312</v>
      </c>
      <c s="2" r="B1" t="s">
        <v>1</v>
      </c>
    </row>
    <row r="2" spans="1:2">
      <c s="2" r="B2" t="s">
        <v>313</v>
      </c>
    </row>
    <row r="3" spans="1:2">
      <c s="3" r="A3" t="s">
        <v>314</v>
      </c>
    </row>
    <row r="4" spans="1:2">
      <c s="4" r="A4" t="s">
        <v>315</v>
      </c>
      <c s="9" r="B4" t="n">
        <v>0.6</v>
      </c>
    </row>
    <row r="5" spans="1:2">
      <c s="4" r="A5" t="s">
        <v>316</v>
      </c>
      <c s="10" r="B5" t="n">
        <v>1.69</v>
      </c>
    </row>
    <row r="6" spans="1:2">
      <c s="4" r="A6" t="s">
        <v>317</v>
      </c>
    </row>
    <row r="7" spans="1:2">
      <c s="3" r="A7" t="s">
        <v>314</v>
      </c>
    </row>
    <row r="8" spans="1:2">
      <c s="4" r="A8" t="s">
        <v>315</v>
      </c>
      <c s="10" r="B8" t="n">
        <v>0.6</v>
      </c>
    </row>
    <row r="9" spans="1:2">
      <c s="4" r="A9" t="s">
        <v>316</v>
      </c>
      <c s="9" r="B9" t="n">
        <v>1.69</v>
      </c>
    </row>
    <row r="10" spans="1:2">
      <c s="4" r="A10" t="s">
        <v>318</v>
      </c>
      <c s="6" r="B10" t="n">
        <v>18335242</v>
      </c>
    </row>
    <row r="11" spans="1:2">
      <c s="4" r="A11" t="s">
        <v>319</v>
      </c>
      <c s="4" r="B11" t="s">
        <v>320</v>
      </c>
    </row>
    <row r="12" spans="1:2">
      <c s="4" r="A12" t="s">
        <v>299</v>
      </c>
      <c s="9" r="B12" t="n">
        <v>0.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0</v>
      </c>
      <c s="2" r="B1" t="s">
        <v>2</v>
      </c>
      <c s="2" r="C1" t="s">
        <v>28</v>
      </c>
    </row>
    <row r="2" spans="1:3">
      <c s="3" r="A2" t="s">
        <v>51</v>
      </c>
    </row>
    <row r="3" spans="1:3">
      <c s="4" r="A3" t="s">
        <v>52</v>
      </c>
      <c s="8" r="B3" t="n">
        <v>0.001</v>
      </c>
      <c s="8" r="C3" t="n">
        <v>0.001</v>
      </c>
    </row>
    <row r="4" spans="1:3">
      <c s="4" r="A4" t="s">
        <v>53</v>
      </c>
      <c s="6" r="B4" t="n">
        <v>1000000</v>
      </c>
      <c s="6" r="C4" t="n">
        <v>1000000</v>
      </c>
    </row>
    <row r="5" spans="1:3">
      <c s="4" r="A5" t="s">
        <v>54</v>
      </c>
      <c s="6" r="B5" t="n">
        <v>0</v>
      </c>
      <c s="6" r="C5" t="n">
        <v>0</v>
      </c>
    </row>
    <row r="6" spans="1:3">
      <c s="4" r="A6" t="s">
        <v>55</v>
      </c>
      <c s="6" r="B6" t="n">
        <v>0</v>
      </c>
      <c s="6" r="C6" t="n">
        <v>0</v>
      </c>
    </row>
    <row r="7" spans="1:3">
      <c s="4" r="A7" t="s">
        <v>56</v>
      </c>
      <c s="8" r="B7" t="n">
        <v>0.001</v>
      </c>
      <c s="8" r="C7" t="n">
        <v>0.001</v>
      </c>
    </row>
    <row r="8" spans="1:3">
      <c s="4" r="A8" t="s">
        <v>57</v>
      </c>
      <c s="6" r="B8" t="n">
        <v>250000000</v>
      </c>
      <c s="6" r="C8" t="n">
        <v>250000000</v>
      </c>
    </row>
    <row r="9" spans="1:3">
      <c s="4" r="A9" t="s">
        <v>58</v>
      </c>
      <c s="6" r="B9" t="n">
        <v>65608306</v>
      </c>
      <c s="6" r="C9" t="n">
        <v>65237879</v>
      </c>
    </row>
    <row r="10" spans="1:3">
      <c s="4" r="A10" t="s">
        <v>59</v>
      </c>
      <c s="6" r="B10" t="n">
        <v>65608306</v>
      </c>
      <c s="6" r="C10" t="n">
        <v>652378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321</v>
      </c>
      <c s="2" r="B1" t="s">
        <v>2</v>
      </c>
      <c s="2" r="C1" t="s">
        <v>28</v>
      </c>
    </row>
    <row r="2" spans="1:3">
      <c s="4" r="A2" t="s">
        <v>322</v>
      </c>
    </row>
    <row r="3" spans="1:3">
      <c s="3" r="A3" t="s">
        <v>323</v>
      </c>
    </row>
    <row r="4" spans="1:3">
      <c s="4" r="A4" t="s">
        <v>324</v>
      </c>
      <c s="7" r="B4" t="n">
        <v>23344</v>
      </c>
      <c s="7" r="C4" t="n">
        <v>1420</v>
      </c>
    </row>
    <row r="5" spans="1:3">
      <c s="4" r="A5" t="s">
        <v>325</v>
      </c>
    </row>
    <row r="6" spans="1:3">
      <c s="3" r="A6" t="s">
        <v>323</v>
      </c>
    </row>
    <row r="7" spans="1:3">
      <c s="4" r="A7" t="s">
        <v>326</v>
      </c>
      <c s="4" r="B7" t="s">
        <v>44</v>
      </c>
      <c s="7" r="C7" t="n">
        <v>36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5"/>
  </cols>
  <sheetData>
    <row r="1" spans="1:3">
      <c s="1" r="A1" t="s">
        <v>327</v>
      </c>
      <c s="2" r="B1" t="s">
        <v>61</v>
      </c>
      <c s="2" r="C1" t="s">
        <v>1</v>
      </c>
    </row>
    <row r="2" spans="1:3">
      <c s="2" r="B2" t="s">
        <v>2</v>
      </c>
      <c s="2" r="C2" t="s">
        <v>2</v>
      </c>
    </row>
    <row r="3" spans="1:3">
      <c s="3" r="A3" t="s">
        <v>328</v>
      </c>
    </row>
    <row r="4" spans="1:3">
      <c s="4" r="A4" t="s">
        <v>329</v>
      </c>
      <c s="7" r="B4" t="n">
        <v>5000</v>
      </c>
      <c s="7" r="C4" t="n">
        <v>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5"/>
    <col customWidth="1" max="3" min="3" width="13"/>
    <col customWidth="1" max="4" min="4" width="14"/>
  </cols>
  <sheetData>
    <row r="1" spans="1:4">
      <c s="1" r="A1" t="s">
        <v>330</v>
      </c>
      <c s="2" r="B1" t="s">
        <v>168</v>
      </c>
    </row>
    <row r="2" spans="1:4">
      <c s="2" r="B2" t="s">
        <v>198</v>
      </c>
      <c s="2" r="C2" t="s">
        <v>208</v>
      </c>
      <c s="2" r="D2" t="s">
        <v>209</v>
      </c>
    </row>
    <row r="3" spans="1:4">
      <c s="4" r="A3" t="s">
        <v>212</v>
      </c>
      <c s="6" r="C3" t="n">
        <v>200000</v>
      </c>
    </row>
    <row r="4" spans="1:4">
      <c s="4" r="A4" t="s">
        <v>331</v>
      </c>
      <c s="9" r="C4" t="n">
        <v>1.12</v>
      </c>
    </row>
    <row r="5" spans="1:4">
      <c s="4" r="A5" t="s">
        <v>214</v>
      </c>
    </row>
    <row r="6" spans="1:4">
      <c s="4" r="A6" t="s">
        <v>212</v>
      </c>
      <c s="6" r="D6" t="n">
        <v>150000</v>
      </c>
    </row>
    <row r="7" spans="1:4">
      <c s="4" r="A7" t="s">
        <v>331</v>
      </c>
      <c s="9" r="D7" t="n">
        <v>1.18</v>
      </c>
    </row>
    <row r="8" spans="1:4">
      <c s="4" r="A8" t="s">
        <v>218</v>
      </c>
    </row>
    <row r="9" spans="1:4">
      <c s="4" r="A9" t="s">
        <v>212</v>
      </c>
      <c s="6" r="B9" t="n">
        <v>150000</v>
      </c>
    </row>
    <row r="10" spans="1:4">
      <c s="4" r="A10" t="s">
        <v>331</v>
      </c>
      <c s="9" r="B10" t="n">
        <v>0.63</v>
      </c>
    </row>
    <row r="11" spans="1:4">
      <c s="4" r="A11" t="s">
        <v>227</v>
      </c>
      <c s="7" r="B11" t="n">
        <v>60272</v>
      </c>
    </row>
    <row r="12" spans="1:4">
      <c s="4" r="A12" t="s">
        <v>219</v>
      </c>
      <c s="6" r="B12" t="n">
        <v>12500</v>
      </c>
    </row>
    <row r="13" spans="1:4">
      <c s="4" r="A13" t="s">
        <v>332</v>
      </c>
      <c s="6" r="B13" t="n">
        <v>12500</v>
      </c>
    </row>
    <row r="14" spans="1:4">
      <c s="4" r="A14" t="s">
        <v>221</v>
      </c>
      <c s="4" r="B14" t="s">
        <v>222</v>
      </c>
    </row>
    <row r="15" spans="1:4">
      <c s="4" r="A15" t="s">
        <v>333</v>
      </c>
      <c s="4" r="B15" t="s">
        <v>247</v>
      </c>
    </row>
    <row r="16" spans="1:4">
      <c s="4" r="A16" t="s">
        <v>334</v>
      </c>
    </row>
    <row r="17" spans="1:4">
      <c s="4" r="A17" t="s">
        <v>212</v>
      </c>
      <c s="6" r="B17" t="n">
        <v>15000</v>
      </c>
    </row>
    <row r="18" spans="1:4">
      <c s="4" r="A18" t="s">
        <v>331</v>
      </c>
      <c s="9" r="B18" t="n">
        <v>0.63</v>
      </c>
    </row>
    <row r="19" spans="1:4">
      <c s="4" r="A19" t="s">
        <v>227</v>
      </c>
      <c s="7" r="B19" t="n">
        <v>6216</v>
      </c>
    </row>
    <row r="20" spans="1:4">
      <c s="4" r="A20" t="s">
        <v>224</v>
      </c>
      <c s="4" r="B20" t="s">
        <v>235</v>
      </c>
    </row>
    <row r="21" spans="1:4">
      <c s="4" r="A21" t="s">
        <v>219</v>
      </c>
      <c s="6" r="B21" t="n">
        <v>1875</v>
      </c>
    </row>
    <row r="22" spans="1:4">
      <c s="4" r="A22" t="s">
        <v>332</v>
      </c>
      <c s="6" r="B22" t="n">
        <v>1875</v>
      </c>
    </row>
    <row r="23" spans="1:4">
      <c s="4" r="A23" t="s">
        <v>221</v>
      </c>
      <c s="4" r="B23" t="s">
        <v>3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4" r="B4" t="s">
        <v>44</v>
      </c>
      <c s="4" r="C4" t="s">
        <v>44</v>
      </c>
      <c s="4" r="D4" t="s">
        <v>44</v>
      </c>
      <c s="4" r="E4" t="s">
        <v>44</v>
      </c>
    </row>
    <row r="5" spans="1:5">
      <c s="3" r="A5" t="s">
        <v>65</v>
      </c>
    </row>
    <row r="6" spans="1:5">
      <c s="4" r="A6" t="s">
        <v>66</v>
      </c>
      <c s="6" r="B6" t="n">
        <v>592570</v>
      </c>
      <c s="6" r="C6" t="n">
        <v>619492</v>
      </c>
      <c s="6" r="D6" t="n">
        <v>1195833</v>
      </c>
      <c s="6" r="E6" t="n">
        <v>1264698</v>
      </c>
    </row>
    <row r="7" spans="1:5">
      <c s="4" r="A7" t="s">
        <v>67</v>
      </c>
      <c s="6" r="B7" t="n">
        <v>446760</v>
      </c>
      <c s="6" r="C7" t="n">
        <v>432846</v>
      </c>
      <c s="6" r="D7" t="n">
        <v>902808</v>
      </c>
      <c s="6" r="E7" t="n">
        <v>853092</v>
      </c>
    </row>
    <row r="8" spans="1:5">
      <c s="4" r="A8" t="s">
        <v>68</v>
      </c>
      <c s="6" r="B8" t="n">
        <v>1039330</v>
      </c>
      <c s="6" r="C8" t="n">
        <v>1052338</v>
      </c>
      <c s="6" r="D8" t="n">
        <v>2098641</v>
      </c>
      <c s="6" r="E8" t="n">
        <v>2117790</v>
      </c>
    </row>
    <row r="9" spans="1:5">
      <c s="4" r="A9" t="s">
        <v>69</v>
      </c>
      <c s="6" r="B9" t="n">
        <v>-1039330</v>
      </c>
      <c s="6" r="C9" t="n">
        <v>-1052338</v>
      </c>
      <c s="6" r="D9" t="n">
        <v>-2098641</v>
      </c>
      <c s="6" r="E9" t="n">
        <v>-2117790</v>
      </c>
    </row>
    <row r="10" spans="1:5">
      <c s="3" r="A10" t="s">
        <v>70</v>
      </c>
    </row>
    <row r="11" spans="1:5">
      <c s="4" r="A11" t="s">
        <v>71</v>
      </c>
      <c s="6" r="B11" t="n">
        <v>62</v>
      </c>
      <c s="6" r="C11" t="n">
        <v>62</v>
      </c>
      <c s="6" r="D11" t="n">
        <v>129</v>
      </c>
      <c s="6" r="E11" t="n">
        <v>123</v>
      </c>
    </row>
    <row r="12" spans="1:5">
      <c s="4" r="A12" t="s">
        <v>72</v>
      </c>
      <c s="4" r="B12" t="s">
        <v>44</v>
      </c>
      <c s="4" r="C12" t="s">
        <v>44</v>
      </c>
      <c s="6" r="D12" t="n">
        <v>-237965</v>
      </c>
      <c s="4" r="E12" t="s">
        <v>44</v>
      </c>
    </row>
    <row r="13" spans="1:5">
      <c s="4" r="A13" t="s">
        <v>73</v>
      </c>
      <c s="7" r="B13" t="n">
        <v>-1039268</v>
      </c>
      <c s="7" r="C13" t="n">
        <v>-1052276</v>
      </c>
      <c s="7" r="D13" t="n">
        <v>-2336477</v>
      </c>
      <c s="7" r="E13" t="n">
        <v>-2117667</v>
      </c>
    </row>
    <row r="14" spans="1:5">
      <c s="4" r="A14" t="s">
        <v>74</v>
      </c>
      <c s="9" r="B14" t="n">
        <v>-0.02</v>
      </c>
      <c s="9" r="C14" t="n">
        <v>-0.02</v>
      </c>
      <c s="9" r="D14" t="n">
        <v>-0.04</v>
      </c>
      <c s="9" r="E14" t="n">
        <v>-0.04</v>
      </c>
    </row>
    <row r="15" spans="1:5">
      <c s="4" r="A15" t="s">
        <v>75</v>
      </c>
      <c s="6" r="B15" t="n">
        <v>65601676</v>
      </c>
      <c s="6" r="C15" t="n">
        <v>58949676</v>
      </c>
      <c s="6" r="D15" t="n">
        <v>65542773</v>
      </c>
      <c s="6" r="E15" t="n">
        <v>58968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22"/>
    <col customWidth="1" max="3" min="3" width="25"/>
    <col customWidth="1" max="4" min="4" width="29"/>
    <col customWidth="1" max="5" min="5" width="12"/>
  </cols>
  <sheetData>
    <row r="1" spans="1:5">
      <c s="1" r="A1" t="s">
        <v>76</v>
      </c>
      <c s="2" r="B1" t="s">
        <v>77</v>
      </c>
      <c s="2" r="C1" t="s">
        <v>78</v>
      </c>
      <c s="2" r="D1" t="s">
        <v>79</v>
      </c>
      <c s="2" r="E1" t="s">
        <v>80</v>
      </c>
    </row>
    <row r="2" spans="1:5">
      <c s="4" r="A2" t="s">
        <v>81</v>
      </c>
      <c s="7" r="B2" t="n">
        <v>65238</v>
      </c>
      <c s="7" r="C2" t="n">
        <v>46541251</v>
      </c>
      <c s="7" r="D2" t="n">
        <v>-41599421</v>
      </c>
      <c s="7" r="E2" t="n">
        <v>5007068</v>
      </c>
    </row>
    <row r="3" spans="1:5">
      <c s="4" r="A3" t="s">
        <v>82</v>
      </c>
      <c s="6" r="B3" t="n">
        <v>65237879</v>
      </c>
      <c s="4" r="C3" t="s">
        <v>44</v>
      </c>
      <c s="4" r="D3" t="s">
        <v>44</v>
      </c>
      <c s="6" r="E3" t="n">
        <v>65237879</v>
      </c>
    </row>
    <row r="4" spans="1:5">
      <c s="4" r="A4" t="s">
        <v>83</v>
      </c>
      <c s="7" r="B4" t="n">
        <v>370</v>
      </c>
      <c s="7" r="C4" t="n">
        <v>249595</v>
      </c>
      <c s="4" r="D4" t="s">
        <v>44</v>
      </c>
      <c s="7" r="E4" t="n">
        <v>249965</v>
      </c>
    </row>
    <row r="5" spans="1:5">
      <c s="4" r="A5" t="s">
        <v>84</v>
      </c>
      <c s="6" r="B5" t="n">
        <v>370427</v>
      </c>
      <c s="4" r="C5" t="s">
        <v>44</v>
      </c>
      <c s="4" r="D5" t="s">
        <v>44</v>
      </c>
      <c s="4" r="E5" t="s">
        <v>44</v>
      </c>
    </row>
    <row r="6" spans="1:5">
      <c s="4" r="A6" t="s">
        <v>85</v>
      </c>
      <c s="4" r="B6" t="s">
        <v>44</v>
      </c>
      <c s="7" r="C6" t="n">
        <v>264575</v>
      </c>
      <c s="4" r="D6" t="s">
        <v>44</v>
      </c>
      <c s="7" r="E6" t="n">
        <v>264575</v>
      </c>
    </row>
    <row r="7" spans="1:5">
      <c s="4" r="A7" t="s">
        <v>86</v>
      </c>
      <c s="4" r="B7" t="s">
        <v>44</v>
      </c>
      <c s="6" r="C7" t="n">
        <v>46738</v>
      </c>
      <c s="4" r="D7" t="s">
        <v>44</v>
      </c>
      <c s="6" r="E7" t="n">
        <v>46738</v>
      </c>
    </row>
    <row r="8" spans="1:5">
      <c s="4" r="A8" t="s">
        <v>87</v>
      </c>
      <c s="4" r="B8" t="s">
        <v>44</v>
      </c>
      <c s="4" r="C8" t="s">
        <v>44</v>
      </c>
      <c s="6" r="D8" t="n">
        <v>-2336477</v>
      </c>
      <c s="6" r="E8" t="n">
        <v>-2336477</v>
      </c>
    </row>
    <row r="9" spans="1:5">
      <c s="4" r="A9" t="s">
        <v>88</v>
      </c>
      <c s="7" r="B9" t="n">
        <v>65608</v>
      </c>
      <c s="7" r="C9" t="n">
        <v>47102159</v>
      </c>
      <c s="7" r="D9" t="n">
        <v>-43935898</v>
      </c>
      <c s="7" r="E9" t="n">
        <v>3231869</v>
      </c>
    </row>
    <row r="10" spans="1:5">
      <c s="4" r="A10" t="s">
        <v>89</v>
      </c>
      <c s="6" r="B10" t="n">
        <v>65608306</v>
      </c>
      <c s="4" r="C10" t="s">
        <v>44</v>
      </c>
      <c s="4" r="D10" t="s">
        <v>44</v>
      </c>
      <c s="6" r="E10" t="n">
        <v>65608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90</v>
      </c>
      <c s="2" r="B1" t="s">
        <v>1</v>
      </c>
    </row>
    <row r="2" spans="1:3">
      <c s="2" r="B2" t="s">
        <v>2</v>
      </c>
      <c s="2" r="C2" t="s">
        <v>62</v>
      </c>
    </row>
    <row r="3" spans="1:3">
      <c s="3" r="A3" t="s">
        <v>91</v>
      </c>
    </row>
    <row r="4" spans="1:3">
      <c s="4" r="A4" t="s">
        <v>87</v>
      </c>
      <c s="7" r="B4" t="n">
        <v>-2336477</v>
      </c>
      <c s="7" r="C4" t="n">
        <v>-2117667</v>
      </c>
    </row>
    <row r="5" spans="1:3">
      <c s="3" r="A5" t="s">
        <v>92</v>
      </c>
    </row>
    <row r="6" spans="1:3">
      <c s="4" r="A6" t="s">
        <v>86</v>
      </c>
      <c s="6" r="B6" t="n">
        <v>46738</v>
      </c>
      <c s="6" r="C6" t="n">
        <v>55654</v>
      </c>
    </row>
    <row r="7" spans="1:3">
      <c s="4" r="A7" t="s">
        <v>93</v>
      </c>
      <c s="6" r="B7" t="n">
        <v>264575</v>
      </c>
      <c s="6" r="C7" t="n">
        <v>221511</v>
      </c>
    </row>
    <row r="8" spans="1:3">
      <c s="4" r="A8" t="s">
        <v>94</v>
      </c>
      <c s="6" r="B8" t="n">
        <v>249965</v>
      </c>
      <c s="6" r="C8" t="n">
        <v>40576</v>
      </c>
    </row>
    <row r="9" spans="1:3">
      <c s="4" r="A9" t="s">
        <v>95</v>
      </c>
      <c s="6" r="B9" t="n">
        <v>97573</v>
      </c>
      <c s="6" r="C9" t="n">
        <v>81584</v>
      </c>
    </row>
    <row r="10" spans="1:3">
      <c s="4" r="A10" t="s">
        <v>96</v>
      </c>
      <c s="6" r="B10" t="n">
        <v>-644</v>
      </c>
      <c s="4" r="C10" t="s">
        <v>44</v>
      </c>
    </row>
    <row r="11" spans="1:3">
      <c s="3" r="A11" t="s">
        <v>97</v>
      </c>
    </row>
    <row r="12" spans="1:3">
      <c s="4" r="A12" t="s">
        <v>31</v>
      </c>
      <c s="6" r="B12" t="n">
        <v>59496</v>
      </c>
      <c s="6" r="C12" t="n">
        <v>-138827</v>
      </c>
    </row>
    <row r="13" spans="1:3">
      <c s="3" r="A13" t="s">
        <v>98</v>
      </c>
    </row>
    <row r="14" spans="1:3">
      <c s="4" r="A14" t="s">
        <v>38</v>
      </c>
      <c s="6" r="B14" t="n">
        <v>1879</v>
      </c>
      <c s="6" r="C14" t="n">
        <v>-99978</v>
      </c>
    </row>
    <row r="15" spans="1:3">
      <c s="4" r="A15" t="s">
        <v>99</v>
      </c>
      <c s="6" r="B15" t="n">
        <v>18275</v>
      </c>
      <c s="6" r="C15" t="n">
        <v>5349</v>
      </c>
    </row>
    <row r="16" spans="1:3">
      <c s="4" r="A16" t="s">
        <v>40</v>
      </c>
      <c s="6" r="B16" t="n">
        <v>-8212</v>
      </c>
      <c s="6" r="C16" t="n">
        <v>22557</v>
      </c>
    </row>
    <row r="17" spans="1:3">
      <c s="4" r="A17" t="s">
        <v>100</v>
      </c>
      <c s="6" r="B17" t="n">
        <v>-1606832</v>
      </c>
      <c s="6" r="C17" t="n">
        <v>-1929241</v>
      </c>
    </row>
    <row r="18" spans="1:3">
      <c s="3" r="A18" t="s">
        <v>101</v>
      </c>
    </row>
    <row r="19" spans="1:3">
      <c s="4" r="A19" t="s">
        <v>102</v>
      </c>
      <c s="6" r="B19" t="n">
        <v>-15565</v>
      </c>
      <c s="6" r="C19" t="n">
        <v>-10250</v>
      </c>
    </row>
    <row r="20" spans="1:3">
      <c s="4" r="A20" t="s">
        <v>103</v>
      </c>
      <c s="6" r="B20" t="n">
        <v>-23905</v>
      </c>
      <c s="6" r="C20" t="n">
        <v>-221097</v>
      </c>
    </row>
    <row r="21" spans="1:3">
      <c s="4" r="A21" t="s">
        <v>104</v>
      </c>
      <c s="6" r="B21" t="n">
        <v>19500</v>
      </c>
      <c s="4" r="C21" t="s">
        <v>44</v>
      </c>
    </row>
    <row r="22" spans="1:3">
      <c s="4" r="A22" t="s">
        <v>105</v>
      </c>
      <c s="6" r="B22" t="n">
        <v>-19970</v>
      </c>
      <c s="6" r="C22" t="n">
        <v>-231347</v>
      </c>
    </row>
    <row r="23" spans="1:3">
      <c s="3" r="A23" t="s">
        <v>106</v>
      </c>
    </row>
    <row r="24" spans="1:3">
      <c s="4" r="A24" t="s">
        <v>107</v>
      </c>
      <c s="4" r="B24" t="s">
        <v>44</v>
      </c>
      <c s="6" r="C24" t="n">
        <v>1915000</v>
      </c>
    </row>
    <row r="25" spans="1:3">
      <c s="4" r="A25" t="s">
        <v>108</v>
      </c>
      <c s="4" r="B25" t="s">
        <v>44</v>
      </c>
      <c s="6" r="C25" t="n">
        <v>1915000</v>
      </c>
    </row>
    <row r="26" spans="1:3">
      <c s="4" r="A26" t="s">
        <v>109</v>
      </c>
      <c s="6" r="B26" t="n">
        <v>-1626802</v>
      </c>
      <c s="6" r="C26" t="n">
        <v>-245588</v>
      </c>
    </row>
    <row r="27" spans="1:3">
      <c s="4" r="A27" t="s">
        <v>110</v>
      </c>
      <c s="6" r="B27" t="n">
        <v>3730705</v>
      </c>
      <c s="6" r="C27" t="n">
        <v>3165940</v>
      </c>
    </row>
    <row r="28" spans="1:3">
      <c s="4" r="A28" t="s">
        <v>111</v>
      </c>
      <c s="7" r="B28" t="n">
        <v>2103903</v>
      </c>
      <c s="7" r="C28" t="n">
        <v>29203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 OF STOCKHOLDERS' EQUI</vt:lpstr>
      <vt:lpstr>STATEMENTS OF CASH FLOW</vt:lpstr>
      <vt:lpstr>NATURE OF BUSINESS AND SUMMARY </vt:lpstr>
      <vt:lpstr>MANAGEMENT'S PLANS</vt:lpstr>
      <vt:lpstr>PROPERTY AND EQUIPMENT</vt:lpstr>
      <vt:lpstr>INTANGIBLE ASSETS</vt:lpstr>
      <vt:lpstr>INCOME TAXES</vt:lpstr>
      <vt:lpstr>STOCKHOLDERS' EQUITY</vt:lpstr>
      <vt:lpstr>STOCK BASED COMPENSATION</vt:lpstr>
      <vt:lpstr>RELATED PARTY</vt:lpstr>
      <vt:lpstr>RETIREMENT PLAN</vt:lpstr>
      <vt:lpstr>SUBSEQUENT EVENTS</vt:lpstr>
      <vt:lpstr>NATURE OF BUSINESS AND SUMMAR17</vt:lpstr>
      <vt:lpstr>PROPERTY AND EQUIPMENT (Tables)</vt:lpstr>
      <vt:lpstr>INTANGIBLE ASSETS (Tables)</vt:lpstr>
      <vt:lpstr>STOCK BASED COMPENSATION (Table</vt:lpstr>
      <vt:lpstr>MANAGEMENT'S PLANS (Details)</vt:lpstr>
      <vt:lpstr>PROPERTY AND EQUIPMENT (Schedul</vt:lpstr>
      <vt:lpstr>PROPERTY AND EQUIPMENT (Narrati</vt:lpstr>
      <vt:lpstr>INTANGIBLE ASSETS (Schedule of </vt:lpstr>
      <vt:lpstr>INTANGIBLE ASSETS (Narrative) (</vt:lpstr>
      <vt:lpstr>STOCKHOLDERS' EQUITY (Details)</vt:lpstr>
      <vt:lpstr>STOCK BASED COMPENSATION (Narra</vt:lpstr>
      <vt:lpstr>STOCK BASED COMPENSATION (Sched</vt:lpstr>
      <vt:lpstr>STOCK BASED COMPENSATION (Summa</vt:lpstr>
      <vt:lpstr>RELATED PARTY (Details)</vt:lpstr>
      <vt:lpstr>RETIREMENT PLAN (Narrative)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2:08Z</dcterms:created>
  <dcterms:modified xmlns:dcterms="http://purl.org/dc/terms/" xmlns:xsi="http://www.w3.org/2001/XMLSchema-instance" xsi:type="dcterms:W3CDTF">2016-08-15T16:02:08Z</dcterms:modified>
  <dc:title xmlns:dc="http://purl.org/dc/elements/1.1/">Untitled</dc:title>
  <dc:description xmlns:dc="http://purl.org/dc/elements/1.1/"/>
  <dc:subject xmlns:dc="http://purl.org/dc/elements/1.1/"/>
  <cp:keywords/>
  <cp:category/>
</cp:coreProperties>
</file>